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CAPITAL STOCK" sheetId="10" state="visible" r:id="rId10"/>
    <sheet xmlns:r="http://schemas.openxmlformats.org/officeDocument/2006/relationships" name="CONVERTIBLE PROMISSORY NOTES" sheetId="11" state="visible" r:id="rId11"/>
    <sheet xmlns:r="http://schemas.openxmlformats.org/officeDocument/2006/relationships" name="CONVERTIBLE PROMISSORY NOTES, R" sheetId="12" state="visible" r:id="rId12"/>
    <sheet xmlns:r="http://schemas.openxmlformats.org/officeDocument/2006/relationships" name="SHORT TERM LOANS, RELATED PARTI" sheetId="13" state="visible" r:id="rId13"/>
    <sheet xmlns:r="http://schemas.openxmlformats.org/officeDocument/2006/relationships" name="WARRANTS" sheetId="14" state="visible" r:id="rId14"/>
    <sheet xmlns:r="http://schemas.openxmlformats.org/officeDocument/2006/relationships" name="OPTIONS" sheetId="15" state="visible" r:id="rId15"/>
    <sheet xmlns:r="http://schemas.openxmlformats.org/officeDocument/2006/relationships" name="ACCRUED EXPENSES AND OTHER CURR" sheetId="16" state="visible" r:id="rId16"/>
    <sheet xmlns:r="http://schemas.openxmlformats.org/officeDocument/2006/relationships" name="DUE TO RELATED PAR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CONVERTIBLE PROMISSORY NOTES (T" sheetId="24" state="visible" r:id="rId24"/>
    <sheet xmlns:r="http://schemas.openxmlformats.org/officeDocument/2006/relationships" name="WARRANTS (Tables)" sheetId="25" state="visible" r:id="rId25"/>
    <sheet xmlns:r="http://schemas.openxmlformats.org/officeDocument/2006/relationships" name="OPTIONS (Tables)" sheetId="26" state="visible" r:id="rId26"/>
    <sheet xmlns:r="http://schemas.openxmlformats.org/officeDocument/2006/relationships" name="ACCRUED EXPENSES AND OTHER CU_2" sheetId="27" state="visible" r:id="rId27"/>
    <sheet xmlns:r="http://schemas.openxmlformats.org/officeDocument/2006/relationships" name="ORGANIZATION AND LINE OF BUS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Details)" sheetId="32" state="visible" r:id="rId32"/>
    <sheet xmlns:r="http://schemas.openxmlformats.org/officeDocument/2006/relationships" name="CAPITAL STOCK (Details)" sheetId="33" state="visible" r:id="rId33"/>
    <sheet xmlns:r="http://schemas.openxmlformats.org/officeDocument/2006/relationships" name="CONVERTIBLE PROMISSORY NOTES (D" sheetId="34" state="visible" r:id="rId34"/>
    <sheet xmlns:r="http://schemas.openxmlformats.org/officeDocument/2006/relationships" name="CONVERTIBLE PROMISSORY NOTES  (" sheetId="35" state="visible" r:id="rId35"/>
    <sheet xmlns:r="http://schemas.openxmlformats.org/officeDocument/2006/relationships" name="CONVERTIBLE PROMISSORY NOTES _2" sheetId="36" state="visible" r:id="rId36"/>
    <sheet xmlns:r="http://schemas.openxmlformats.org/officeDocument/2006/relationships" name="CONVERTIBLE PROMISSORY NOTES,_2" sheetId="37" state="visible" r:id="rId37"/>
    <sheet xmlns:r="http://schemas.openxmlformats.org/officeDocument/2006/relationships" name="SHORT TERM LOANS, RELATED PAR_2" sheetId="38" state="visible" r:id="rId38"/>
    <sheet xmlns:r="http://schemas.openxmlformats.org/officeDocument/2006/relationships" name="WARRANTS (Details)" sheetId="39" state="visible" r:id="rId39"/>
    <sheet xmlns:r="http://schemas.openxmlformats.org/officeDocument/2006/relationships" name="WARRANTS (Details) - Fair Value" sheetId="40" state="visible" r:id="rId40"/>
    <sheet xmlns:r="http://schemas.openxmlformats.org/officeDocument/2006/relationships" name="OPTIONS (Details)" sheetId="41" state="visible" r:id="rId41"/>
    <sheet xmlns:r="http://schemas.openxmlformats.org/officeDocument/2006/relationships" name="OPTIONS (Details) - Schedule of" sheetId="42" state="visible" r:id="rId42"/>
    <sheet xmlns:r="http://schemas.openxmlformats.org/officeDocument/2006/relationships" name="OPTIONS (Details) - Share-Based" sheetId="43" state="visible" r:id="rId43"/>
    <sheet xmlns:r="http://schemas.openxmlformats.org/officeDocument/2006/relationships" name="OPTIONS (Details) - Share-bas_2"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DUE TO RELATED PARTI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_(&quot;$ &quot;#,##0.0000_);_(&quot;$ &quot;(#,##0.0000)"/>
    <numFmt numFmtId="170" formatCode="#,##0%_);(#,##0%)"/>
    <numFmt numFmtId="171" formatCode="#,##0.0_);(#,##0.0)"/>
    <numFmt numFmtId="172" formatCode="#,##0.0000_);(#,##0.00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Jun.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ovAccess Global Inc.</t>
        </is>
      </c>
      <c r="C13" s="4" t="inlineStr">
        <is>
          <t xml:space="preserve"> </t>
        </is>
      </c>
    </row>
    <row r="14">
      <c r="A14" s="4" t="inlineStr">
        <is>
          <t>Entity Central Index Key</t>
        </is>
      </c>
      <c r="B14" s="4" t="inlineStr">
        <is>
          <t>0001039466</t>
        </is>
      </c>
      <c r="C14" s="4" t="inlineStr">
        <is>
          <t xml:space="preserve"> </t>
        </is>
      </c>
    </row>
    <row r="15">
      <c r="A15" s="4" t="inlineStr">
        <is>
          <t>Entity File Number</t>
        </is>
      </c>
      <c r="B15" s="4" t="inlineStr">
        <is>
          <t>000-29621</t>
        </is>
      </c>
      <c r="C15" s="4" t="inlineStr">
        <is>
          <t xml:space="preserve"> </t>
        </is>
      </c>
    </row>
    <row r="16">
      <c r="A16" s="4" t="inlineStr">
        <is>
          <t>Entity Tax Identification Number</t>
        </is>
      </c>
      <c r="B16" s="4" t="inlineStr">
        <is>
          <t>84-1384159</t>
        </is>
      </c>
      <c r="C16" s="4" t="inlineStr">
        <is>
          <t xml:space="preserve"> </t>
        </is>
      </c>
    </row>
    <row r="17">
      <c r="A17" s="4" t="inlineStr">
        <is>
          <t>Entity Incorporation, State or Country Code</t>
        </is>
      </c>
      <c r="B17" s="4" t="inlineStr">
        <is>
          <t>CO</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584 E. Washington Street #127</t>
        </is>
      </c>
      <c r="C25" s="4" t="inlineStr">
        <is>
          <t xml:space="preserve"> </t>
        </is>
      </c>
    </row>
    <row r="26">
      <c r="A26" s="4" t="inlineStr">
        <is>
          <t>Entity Address, City or Town</t>
        </is>
      </c>
      <c r="B26" s="4" t="inlineStr">
        <is>
          <t>Chagrin Falls</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02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13</t>
        </is>
      </c>
      <c r="C30" s="4" t="inlineStr">
        <is>
          <t xml:space="preserve"> </t>
        </is>
      </c>
    </row>
    <row r="31">
      <c r="A31" s="4" t="inlineStr">
        <is>
          <t>Local Phone Number</t>
        </is>
      </c>
      <c r="B31" s="4" t="inlineStr">
        <is>
          <t>642-9268</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Entity Common Stock, Shares Outstanding</t>
        </is>
      </c>
      <c r="B35" s="4" t="inlineStr">
        <is>
          <t xml:space="preserve"> </t>
        </is>
      </c>
      <c r="C35" s="5" t="n">
        <v>61906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Jun. 30, 2024</t>
        </is>
      </c>
    </row>
    <row r="3">
      <c r="A3" s="3" t="inlineStr">
        <is>
          <t>Stockholders' Equity Note [Abstract]</t>
        </is>
      </c>
      <c r="B3" s="4" t="inlineStr">
        <is>
          <t xml:space="preserve"> </t>
        </is>
      </c>
    </row>
    <row r="4">
      <c r="A4" s="4" t="inlineStr">
        <is>
          <t>Equity [Text Block]</t>
        </is>
      </c>
      <c r="B4" s="4" t="inlineStr">
        <is>
          <t>4. CAPITAL STOCK As of June 30, 2024, the Company’s authorized stock consisted of 2,000,000,000 shares of common stock, with no par value.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June 30, 2024, the Company had 600 shares of issued and outstanding Series B Preferred held by Irvin Consulting LLC, a company owned by Dwain Irvin, the CEO of the Company. Each share of outstanding Series B Preferred Stock entitles the holder to cast 40,000 votes. Each share of Series B Preferred Stock is convertible at the option of the holder into 10,000 common shares. In the event of any voluntary or involuntary liquidation, dissolution, or winding-up of the Company, the holders of shares of Series B Preferred Stock shall be paid out based on an as converted basis. Dividends for Series B Preferred Stock shall be declared on an as converted basis. Common Stock During the nine months ended June 30, 2024, the Company issued 40,162,723 shares of common stock. The Company issued 22,241,012 shares on the conversion of the April 11, 2023, Note, the April 24, 2023 Note, the June 20, 2023 Note, the August 16, 2023 Note, and the August 17, 2023 Note, representing principal of $79,250 plus interest of $4,472, principal of $29,710, principal of $21,380, and principal of $21,795, respectively. The debt was converted within the terms of the agreements (as discussed below in Note 4). The Company issued 626,256 shares to various vendors for services provided for a value of $7,871 recorded at fair value of shares on the respective grant dates and including 326,250 shares issued to a related party for services provided amounting to $4,108 recorded at the fair value of shares on the respective grant dates. The Company issued 2,500,000 shares as commitment fees in connection with the letter agreement issued on April 29, 2024. These shares were recorded at fair value as of the date of issuance. The Company issued 14,795,455 shares to purchase 362,956 shares of Fendix Media Limited, a United Kingdom private limited company. During the nine months ended June 30, 2023, the Company issued 2,865,950 shares of common stock. 1,699,273 shares were issued to various vendors for services provided, including 326,250 shares issued to a related party for services provided; 141,677 shares were issued on repayment of loan; 525,000 shares were issued in relation to stock subscriptions; and 500,000 shares were issued as commitment fees in connection with the letter agreement issued on February 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5. CONVERTIBLE PROMISSORY NOTES
Convertible Promissory notes as on June 30, 2024
Principal Amount
Unamortized balance of Debt Discount and Issuance Costs
Outstanding balance as on June 30, 2024
Derivative balance as on June 30, 2024
2013 Note $ 12,000 $ - $ 12,000 $ -
2014 Note 50,880 - 50,880 223,422
2017 Note 115,000 - 115,000 472,304
February 2022 Note 250,000 - 250,000 128,004
May 2022 Note 1,000,000 - 1,000,000 545,407
August 2022 Note 100,000 - 100,000 -
February 2023 Note 265,000 - 265,000 134,373
June 19, 2023 Note 75,000 - 75,000 38,540
August 16, 2023 Note 33,205 - 33,205 27,532
December 29, 2023 Note 29,444 - 29,444 13,680
February 27, 2024 Note 100,000 (30,865 ) 69,135 37,136
April 29, 2024 Note 25,600 (16,783 ) 8,817 24,153
May 13, 2024 Note 117,000 (86,478 ) 30,522 122,010
Total 2,173,129 (134,126 ) 2,039,003 1,766,561 2013 Note On October 1, 2013, the Company issued an unsecured convertible promissory note (the “2013 Note”) in the amount of $12,000 to a former Board member (the “Holder”) in exchange for retention as a director during the fiscal year ending September 30, 2014. The Note can be converted into shares of common stock by the Holder for $4.50 per share. The Note matured on October 1, 2015, and bore a one-time interest charge of $1,200 which was applied to the principal on October 1, 2014. As of June 30, 2024, the outstanding principal balance was $12,000 and accrued interest was $1,200. This loan is in default. 2014 Note On November 20, 2014, the Company issued a 10% unsecured convertible promissory note (the “2014 Note”) for the principal sum of up to $400,000 plus accrued interest on any advanced principal funds. The 2014 Note matured eighteen months from each advance. The 2014 Note may be converted by the lender into shares of common stock of the Company at the lesser of $12.50 per share or (b) fifty percent (50%) of the lowest traded prices following issuance of the 2014 Note or (c) the lowest effective price per share granted to any person or entity. On November 20, 2014, the lender advanced $50,000 to the Company under the 2014 Note at inception. On various dates from February 18, 2015, through September 30, 2016, the lender advanced an additional $350,000 under the 2014 Note. On September 3, 2024, the Company and lender agreed to extend the maturity date for the outstanding balance to June 30, 2025. As of June 30, 2024, the outstanding principal balance was $50,880 and accrued interest was $40,523. 2017 Note On May 10, 2017, the Company issued a 10% unsecured convertible promissory note (the “2017 Note”) for the principal sum of up to $150,000 plus accrued interest on any advanced principal funds. The Company received a tranche in the amount of $25,000 upon execution of the 2017 Note. On various dates, the Company received additional tranches in the aggregate sum of $90,000. On September 3, 2024, the Company and lender agreed to extend the maturity date for the outstanding balance to June 30, 2025. 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 As of June 30, 2024, the outstanding principal balance was $115,000 and accrued interest was $78,219. August 2021 Note On August 20, 2021, the Company issued a 10% secured promissory note (the “August 2021 Note”) for the principal sum of $500,000 plus accrued interest. The August 2021 Note was to mature on February 20, 2022, unless extended for up to an additional six months. 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issued 1,000,000 warrants at a price of $1.50 in connection with the note and issued 400,000 shares as a commitment fee. In February 2022, the Company extended the term of the August 2021 Note for an additional six months. The Company repaid the August 2021 Note on May 9, 2022, in connection with the issuance of the May 2022 Note described below. As of June 30, 2024, the balance on the August 2021 Note was $0. In connection with the February 2023 Letter Agreement (described below) the warrants issued in connection with this note were repriced to $0.20 per share. The warrants contained a ratchet price adjustment provision and the difference in fair value upon the reduction of exercise price was treated as a deemed dividend for the down round adjustment provision. February 2022 Note On February 15, 2022, the Company issued a 10% secured promissory note (the “February 2022 Note”) for the principal sum of $250,000 plus accrued interest. The February 2022 Note was to mature on August 15, 2022, unless extended for up to an additional six months. The Februar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the conversion. In July 2022, the Company extended the term of the February 2022 note for another six months until February 15, 2023. In connection with the note, the Company issued 500,000 warrants with an exercise price of $1.50. The February 2022 Note had an original issuance discount amounting to $25,000, debt issuance cost amounting to $12,000 and the Company issued 300,000 shares as a commitment fee valued at $111,000 based on the share price on the date of the agreement. The initial recognition of derivative and warrant liability was recorded as debt discount and amortized over the term of the loan. The debt discount is fully amortized and the balance in debt discount as on June 30, 2024, was $0. As of June 30, 2024, the principal balance outstanding was $250,000 and accrued interest was $37,500. On February 9, 2023, the Company entered into a letter agreement in connection with the February 2022 Note, whereby the lender extended the due date of the loan to May 9, 2023, and deferred all interest payments for the period from January 1, 2023, until May 9, 2023. Pursuant to the letter agreement the exercise price of the warrants issued with the February 2022 Note was reduced to $0.20 per share. The warrants contained a ratchet price adjustment provision and the difference in fair value upon the reduction of exercise price was treated as a deemed dividend for the down round adjustment provision. The Holder has agreed to a number of extensions on the loan and on October 16, 2024, agreed to an extension until October 31, 2024. May 2022 Note On May 5, 2022, the Company issued a 12% secured promissory note (the “May 2022 Note”) for the principal sum of $1,000,000 plus accrued interest. The May 2022 Note was to mature on November 5, 2022, unless extended for up to an additional six months. If extended, the interest rate increased to 15% for the remaining six months. The Ma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The Company used some of the proceeds from the May 2022 Note to pay off the August 2021 Note. In November 2022, the Company extended the May 2022 Note for another six months until May 5, 2023. In connection with the loan the Company issued 1,000,000 warrants at an exercise price of $0.01. The May 2022 Note had an original issuance discount amounting to $100,000, debt issuance costs of $25,500 and the Company issued 875,000 shares as a commitment fee valued at $259,875 based on the share price on the date of the agreement. The initial recognition of derivative liability of $412,065 and warrant liability amounting to $282,051 was recorded as debt discount and amortized over the term of the loan. The balance in debt discount as on June 30, 2024, was $0. As of June 30, 2024, the principal balance outstanding was $1,000,000 and accrued interest was $225,000. The Holder has agreed to a number of extensions on the loan and on October 16, 2024, agreed to an extension until October 31, 2024. August 2022 Note On August 8, 2022, the Company issued a 12% unsecured promissory note (the “August 2022 Note”) for the principal sum of $100,000 plus accrued interest. The August 2022 Note matured on August 8, 2023. The holder has the right, until the date of payment in full of all amounts outstanding to convert unpaid principal and interest and any other amounts into fully paid shares of common stock of the Company at a conversion price of $0.15. The initial recognition of derivative liability of $77,259 was recorded as debt discount and amortized over the term of the loan. The balance in debt discount as on June 30, 2024, was $0. As of June 30, 2024, the balance outstanding was $100,000 and accrued interest was $30,977. On August 3, 2023, the Company and the holder signed an agreement extending the loan until November 8, 2023, with an interest rate of 14% commencing on August 9, 2023. On January 31, 2024, the Holder agreed to a further extension until February 29, 2024, in return for an additional fee of $5,000. On May 9, 2024, the Holder agreed to a third extension until August 10, 2024, in exchange for an interest rate change to 20% retroactive to August 9, 2022. On August 16, 2024, the Holder agreed to a repayment plan requiring payment in full for unpaid principal and interest by February 27, 2025. September 2022 Note On September 22, 2022, the Company issued an 8% secured promissory note (the “September 2022 Note”) for the principal sum of $79,250 plus accrued interest. The September 2022 Note was to mature on September 22, 2023. In case of default in repayment of the outstanding amount on the due date, the balance would have borne interest of 22% per annum. 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d the right to prepay the loan with a prepayment penalty of between 15% and 25% of the total amount owed in the first six months. Thereafter, any prepayment penalty was subject to agreement between the parties. The initial recognition of derivative liability amounting to $75,000 was recorded as debt discount and amortized over the term of the loan. The debt issuance cost of $4,250 was recorded as debt discount and amortized over the term of the loan. The Company repaid the loan in full including interest of $3,127 and prepayment penalty of $20,594 on March 12, 2023. As of June 30, 2024, the balance outstanding was $0. November 2022 Note On November 1, 2022, the Company issued an 8% secured promissory note (the “November 2022 Note”) for the principal sum of $55,000 plus accrued interest. The November 2022 Note was to mature on November 1, 2023. In case of default in repayment of the outstanding amount on the due date, the balance would have borne interest of 22% per annum. 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d the right to prepay the loan with a prepayment penalty of between 15% and 25% of the total amount owed in the first six months. Thereafter, any prepayment penalty was subject to agreement between the parties. The initial recognition of derivative liability amounting to $50,750 was recorded as debt discount and amortized over the term of the loan. The debt issuance cost of $4,250 was recorded as debt discount and amortized over the term of the loan. The Company repaid the loan in full including interest of $2,109 and prepayment penalty of $14,277 on April 24, 2023. As of June 30, 2024, the balance outstanding was $0. December 2022 Note On December 7, 2022, the Company issued an 8% secured promissory note (the “December 2022 Note”) for the principal sum of $55,000 plus accrued interest. The December 2022 Note was to mature on December 7, 2023. In case of default in repayment of the outstanding amount on the due date, the balance would have borne interest of 22% per annum. 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d the right to prepay the loan with a prepayment penalty of between 15% and 25% of the total amount owed in the first six months. Thereafter, any prepayment penalty was subject to agreement between the parties. The initial recognition of derivative liability amounting to $50,750 was recorded as debt discount and amortized over the term of the loan. The debt issuance cost of $4,250 was recorded as debt discount and amortized over the term of the loan. On June 13, 2023, the lender converted $12,000 of the amount due into 141,677 shares of the Company and on June 20, 2023, the Company repaid the balance of the loan together with $2,260 in interest and $11,315 in prepayment penalty. As of June 30, 2024, the balance outstanding was $0. February 2023 Letter Agreement On February 9, 2023, the Company entered into a letter agreement, whereby the Company borrowed an additional loan amounting to $265,000, which was added to the May 2022 Note. The $265,000 loan has an original issuance discount of 10% of the principal and bears interest at 10% a year. This loan was due on May 9, 2023. Our chief executive officer, Dwain K. Irvin, guaranteed repayment of the loan. Pursuant to this agreement, the Company paid a commitment fee of 500,000 unregistered shares of the Company’s common stock which were valued at $82,500 based on the share price on the date of the agreement. The initial recognition of derivative liability amounting to $110,576 was recorded as debt discount and amortized over the term of the loan. The original issuance discount of $26,500 was recorded as debt discount and amortized over the term of the loan. As of June 30, 2024, the unamortized debt discount balance was $0, the principal balance outstanding was $265,000 and accrued interest was $36,806. Also, as part of this agreement the lender extended the term of February 2022 note to May 9, 2023, and deferred payment of all interest due on both the February 2022 note and May 2022 note until May 9, 2023. In addition, the Company issued 1,000,000 warrants to purchase common stock at a price of $0.20 per share and repriced the warrants issued in connection with the August 2021 Note and February 2022 Note to $0.20 per share. Since the consideration was for all the modifications and not just the additional loan, the expense was recorded immediately. On June 8, 2023, the Company entered into a letter agreement which extended the due date of the February 22 note until June 30, 2023. On August 8, 2023, the Company entered into a further letter agreement extending the due date of the loan until August 31, 2023. On January 29, 2024, the Holder agreed to a further extension until February 29, 2024, on May 13, 2024, the Holder agreed to a further extension until May 31, 2024, and on October 16, 2024, the Holder agreed to an extension until October 31, 2024. April 11, 2023 Note On April 11, 2023, the Company issued a convertible promissory note for the principal sum of $79,250 plus accrued interest (the “April 11, 2023 Note”). The loan bears interest at 8% a year. The note matures on April 11,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75,000 was recorded in debt discount and amortized over the term of the loan. The debt issuance cost of $4,250 was recorded as debt discount and amortized over the term of the loan. As of September 30, 2023, the remaining debt discount and debt issuance cost balance was expensed since the loan was in default because of a delay in filing the Company’s report on Form 10-K for the period ending September 30, 2023. During the nine months ending June 30, 2024, on various dates, the $79,250 principal of the loan and accrued interest was converted to 6,953,792 common shares within the terms of the note with no gain or loss. As of June 30, 2024, the principal balance outstanding was $0 and accrued interest was $0. April 24, 2023 Note On April 24, 2023, the Company issued a convertible promissory note in the original principal amount of $54,250 plus accrued interest (the “April 24, 2023 Note”). The loan bears interest at 8% a year. The note matures on April 24,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derivative liability amounting to $50,000 was recorded as debt discount and amortized over the term of the loan. The debt issuance cost of $4,250 was recorded as debt discount and amortized over the term of the loan. As of September 30, 2023, the remaining balance in debt discount and debt issuance costs was expensed since the loan was in default because of a delay in filing the Company’s report on Form 10-K for the period ending September 30, 2023. During the nine months ending June 30, 2024, on various dates, $24,540 principal of the loan and $4,125 of accrued interest was repaid, and $29,710 principal of the loan was converted to 4,481,509 common shares within the terms of the note with no gain or loss. As of June 30, 2024, the principal balance outstanding was $0 and accrued interest was $0. June 19, 2023 Letter Agreement On June 19, 2023, the Company entered into a letter agreement whereby it borrowed a further $75,000 which was added to the May 2022 Note. This loan bears interest at 15% a year and originally matured on July 16, 2023. Our chief executive officer, Dwain K. Irvin, guaranteed repayment of the $75,000 loan. In connection with this loan the Company issued 750,000 warrants at an exercise price of $0.0001 per share. The initial recognition of the derivative liability was $75,000 which is amortized over the life of the loan. As of June 30, 2024, the principal balance outstanding was $75,000 and accrued interest was $11,562. On August 8, 2023, the Company entered into a further letter agreement extending the due date of the loan until August 31, 2023. On January 31, 2024, the Holder agreed to a further extension until February 29, 2024, on May 13, 2024, the Holder agreed to a further extension until May 31, 2024, and on October 16, 2024, the Holder agreed to an extension until October 31, 2024. June 20, 2023 Note On June 20, 2023, The Company issued a convertible promissory note in the original principal amount of $55,000 plus accrued interest (the “June 20, 2023 Note”). The loan bears interest at 8% a year and matures on June 20,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17,937 was recorded in debt discount and amortized over the term of the loan. The debt issuance cost of $4,250 was recorded in debt discount and amortized of the term of the loan. As of September 30, 2023, the remaining balance in debt discount and debt issuance cost was expensed since the loan was in default because of a delay in filing the Company’s report on Form 10-K for the period ending September 30, 2023. During the nine months ending June 30, 2024, on various dates, $33,620 principal of the loan and $6,131 of accrued interest was repaid, and $21,380 principal of the loan was converted to 5,405,711 common shares within the terms of the note with no gain or loss. As of June 30, 2024, the principal balance outstanding was $0 and accrued interest was $0. August 16, 2023 Note On August 16, 2023, the Company issued a convertible promissory note in the original principal amount of $55,000 plus accrued interest (the “August 16, 2023, Note”). The note bears interest at 8% a year and matured on August 16,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52,800 was recorded in debt discount and amortized over the term of the loan. The debt issuance cost of $2,200 was recorded in debt discount and amortized of the term of the loan. As of September 30, 2023, the remaining balance in debt discount and debt issuance cost was expensed since the loan was in default as a result of a delay in filing the Company’s report on Form 10-K for the period ending September 30, 2023. During the nine months ending June 30, 2024, on various dates, $21,795 principal of the loan was converted to 5,400,000 common shares within the terms of the note with no gain or loss. As of June 30, 2024, the principal balance outstanding was $33,205 and accrued interest was $3,530. The loan is in default and the Company and the Holder are discussing a settlement. The Company has recorded an accrual for its best estimate of the settlement. August 17, 2023 Note On August 17, 2023, the Company issued a convertible promissory note in the original principal amount of $55,000 plus accrued interest (the “August 17, 2023 Note”). The note bears interest at 8% a year and was to mature on August 17,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50,000 was recorded in debt discount and amortized over the term of the loan. The debt issuance cost of $5,000 was recorded in debt discount and amortized of the term of the loan. As of September 30, 2023, the remaining balance in debt discount and debt issuance cost was expensed since the loan was in default as a result of a delay in filing the Company’s report on Form 10-K for the period ending September 30, 2023. During the nine months ending June 30, 2024, on various dates, $55,000 principal of the loan and $5,249 of accrued interest was repaid. As of June 30, 2024, the principal balance outstanding was $0 and accrued interest was $0. December 29, 2023 Letter Agreement On December 29, 2023, the Company entered into a letter agreement with the holder of the February 2022 Note. Under this agreement the holder agreed to loan the Company an additional $29,444 to be added to the principal of the February 2022 Note. An initial amount of $10,000 was loaned on December 29, 2023, with the remaining amount of $19,444 loaned to the Company on February 8, 2024. The loan has an original interest discount of 10% and bears interest at 10% per annum. On May 13, 2024, the Holder agreed to a further extension until May 31, 2024. As part of this agreement, the Company agreed to extend the life on each of the warrants previously issued to the holder by two years. On October 16, 2024, the Holder agreed to an extension until October 31, 2024. As of June 30, 2024, the principal balance outstanding was $29,444 and accrued interest was $1,281. February 27, 2024 Note On February 27, 2024, the Company issued a convertible promissory note in the principal amount up to $100,000 plus accrued interest (the “February 27, 2024 Note”). The note has an original interest discount of 20%, bears interest at 12% per calendar year and was to mature on August 27, 2024. The terms of the note included payment in three tranches on February 27, 2024, March 15, 2024, and April 15, 2024. In case of default in repayment of the outstanding amount on the due date, the balance will bear interest of 18% per annum. The holder has the right, after six months, until the date of payment in full of all amounts outstanding to convert unpaid principal and interest and any other amounts into fully paid shares of common stock of the Company at a variable conversion price equal to the lowest trading price for the common stock during the twenty-trading day period ending on the latest complete trading day prior to the conversion date. The initial recognition of the derivative liability of $47,293 was recorded in debt discount and will be amortized over the term of the loan. The debt issuance cost of $5,000 was recorded in debt issuance discount and will be amortized over the term of the loan. The balance in debt discount as of June 30, 2024, was $30,865. As of June 30, 2024, the principal balance outstanding was $100,000 and accrued interest was $3,447. On October 16, 2024 the Holder agreed to an extension until October 31, 2024. April 29, 2024 Note On April 29, 2024, the Company issued a convertible promissory note in the principal amount of $25,600 plus accrued interest (the “April 29, 2024 Note”). The note has an original interest discount of 10%, bears interest at 12% per calendar year and matured on October 26, 2024. The April 29, 2024 Note could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The Company issued 2,500,000 shares as a commitment fee. The April 29, 2024 Note had an original issuance discount amounting to $2,560 and debt issuance cost amounting to $5,000, which were recorded as debt discount and will be amortized over the term of the loan. The commitment fee was valued at $13,750 based on the share price on the date of the agreement, of which $3,096 was expensed immediately, and the value of the derivative was $9,532, of which $2,146 was expensed immediately, and the balance was recorded as debt discount and will be amortized over the term of the loan. The balance in debt discount as on June 30, 2024 was $16,783. As of June 30, 2024, the principal balance outstanding was $25,600 and accrued interest was $529. On October 29, 2024 the Holder agreed to an extension until October 31, 2024. May 13, 2024 Note On May 13, 2024, the Company issued a 12% secured promissory note (the “May 13, 2024 Note”) for the principal sum of $117,000 plus accrued interest. The May 13, 2024 Note matures on November 13, 2024. The May 13, 2024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In connection with the loan the Company issued 10,000,000 prefunded warrants, of which 3,000,000 may be repurchased by the Company for $1 if all amounts due to the Holder are paid within 90 days. The net proceeds from this loan were used to pay off the June 20, 2023 Note and the August 17, 2023 Note. The May 13, 2024 Note had an original issuance discount amounting to $11,700 and debt issuance costs of $5,300. The initial recognition of derivative liability of $85,588, of which $28,625 was expensed immediately, and warrant liability amounting to $64,665, of which $21,628 was expensed immediately, was recorded as debt discount and the remaining balance will be amortized over the term of the loan. The balance in debt discount as on June 30, 2024 was $86,478. As of June 30, 2024, the principal balance outstanding was $117,000 and accrued interest was $1,872. Evaluation of Financing Transactions We evaluated the financing transactions in accordance with ASC Topic 815, Derivatives and Hedging, and determined that the conversion feature of the convertible promissory notes was not afforded the exemption for conventional 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OMISSORY NOTES, RELATED PARTY</t>
        </is>
      </c>
      <c r="B1" s="2" t="inlineStr">
        <is>
          <t>9 Months Ended</t>
        </is>
      </c>
    </row>
    <row r="2">
      <c r="B2" s="2" t="inlineStr">
        <is>
          <t>Jun. 30, 2024</t>
        </is>
      </c>
    </row>
    <row r="3">
      <c r="A3" s="3" t="inlineStr">
        <is>
          <t>Debt Disclosure [Abstract]</t>
        </is>
      </c>
      <c r="B3" s="4" t="inlineStr">
        <is>
          <t xml:space="preserve"> </t>
        </is>
      </c>
    </row>
    <row r="4">
      <c r="A4" s="4" t="inlineStr">
        <is>
          <t>Long-Term Debt [Text Block]</t>
        </is>
      </c>
      <c r="B4" s="4" t="inlineStr">
        <is>
          <t>6. CONVERTIBLE PROMISSORY NOTES, RELATED PARTY July 2022 Note, related party On July 28, 2022, the Company issued a 12% unsecured promissory note (the “July 2022 Note”) for the principal sum of $12,500 plus accrued interest. All amounts outstanding under the July 2022 Note were payable on the earlier of: (a) October 31, 2022, or (b) the receipt by the Company of debt or equity financing of $3.0 million. The holder has agreed to various extensions on the loan, the most recent being on June 15, 2024, extending the due date until October 31, 2024. The holder has the right, until the date of payment in full of all amounts outstanding, to convert unpaid principal and interest and any other amounts into fully paid shares of common stock of the Company at conversion price of $0.15. The initial recognition of derivative liability of $12,500 was recorded as debt discount and amortized over the term of the loan. The balance in debt discount as on June 30, 2024, was $0. As of June 30, 2024, the principal balance outstanding was $12,500 and accrued interest was $2,882. May 2024 Note, related party On May 31, 2024, the Company issued an interest free unsecured promissory note (the “May 31, 2024, Note”) for the principal sum of $9,000 to John A. Cassarini, our Chairman. The note has no fixed term and is repayable to the Company upon receipt of debt or equity financing of at least $1.0 million. The note convertible at any time into shares of common stock of the Company at a conversion price of $0.1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LOANS, RELATED PARTIES</t>
        </is>
      </c>
      <c r="B1" s="2" t="inlineStr">
        <is>
          <t>9 Months Ended</t>
        </is>
      </c>
    </row>
    <row r="2">
      <c r="B2" s="2" t="inlineStr">
        <is>
          <t>Jun. 30, 2024</t>
        </is>
      </c>
    </row>
    <row r="3">
      <c r="A3" s="3" t="inlineStr">
        <is>
          <t>Debt Disclosure [Abstract]</t>
        </is>
      </c>
      <c r="B3" s="4" t="inlineStr">
        <is>
          <t xml:space="preserve"> </t>
        </is>
      </c>
    </row>
    <row r="4">
      <c r="A4" s="4" t="inlineStr">
        <is>
          <t>Short-Term Debt [Text Block]</t>
        </is>
      </c>
      <c r="B4" s="4" t="inlineStr">
        <is>
          <t>7. SHORT TERM LOANS, RELATED PARTIES On July 28, 2022, the Company entered into a short-term interest free loan agreement amounting to $12,500, with Jason M. Anderson, an independent member of our board of directors, to fund operations until longer term financing can be obtained by the Company. The loan terms required repayment of all amounts outstanding under the loan on the earlier of: (a) October 31, 2022 or (b) the receipt by the Company of debt or equity financing of $3.0 million. On February 9, 2023, the Company entered into a second interest-free loan agreement with Mr. Anderson amounting to $8,500. The loan does not bear interest (except on default) and was due on the earlier of August 31, 2023, or our receipt of debt or equity financing of at least $3.0 million. On January 26, 2024, Jason Anderson loaned the Company a further $2,000 to address short-term cash needs. The loan is non-interest bearing and has the same terms as Mr. Anderson’s previous loans discussed above. Mr. Anderson has agreed to various extensions on these loans, the most recent being on September 24, 2024, extending the due date until October 31, 2024. On December 21, 2023, our Chairman, John A. Cassarini loaned the Company $10,000 to address short-term cash need. Our Chief Financial Officer, Neil J. Laird loaned the Company $1,000. These loans do not bear interest and do not have a specified due date but are expected to be paid in full upon completion of the Sumner transaction or other financing. For the nine months ended June 30, 2024, imputed interest of $4,448 on these related party loans was charged to interest expense and credited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9 Months Ended</t>
        </is>
      </c>
    </row>
    <row r="2">
      <c r="B2" s="2" t="inlineStr">
        <is>
          <t>Jun. 30, 2024</t>
        </is>
      </c>
    </row>
    <row r="3">
      <c r="A3" s="3" t="inlineStr">
        <is>
          <t>Disclosure Text Block Supplement [Abstract]</t>
        </is>
      </c>
      <c r="B3" s="4" t="inlineStr">
        <is>
          <t xml:space="preserve"> </t>
        </is>
      </c>
    </row>
    <row r="4">
      <c r="A4" s="4" t="inlineStr">
        <is>
          <t>Shareholders' Equity and Share-Based Payments [Text Block]</t>
        </is>
      </c>
      <c r="B4" s="4" t="inlineStr">
        <is>
          <t>8. WARRANTS On August 20, 2021, for value received in connection with the August 2021 Note, the Company issued 1,000,000 warrants to the lender with an exercise price of $1.50 per share with a five-year exercise period. On February 9, 2023, the Company entered into a letter agreement in connection with the August 2021 Note, whereby the exercise price of the warrants issued on the August 2021 Note was reduced to $0.20 per share. On December 29, 2023, in connection with the letter agreement discussed above, the life of this warrant was extended by two years. On February 16, 2022, for value received in connection with the February 2022 Note, the Company issued 500,000 warrants to the lender with an exercise price of $1.50 per share with a five-year exercise period. On February 9, 2023, the Company entered into a letter agreement in connection with the August 2021 Note, whereby the exercise price of the warrants issued on the August 2021 Note was reduced to $0.20 per share. On December 29, 2023, in connection with the letter agreement discussed above, the life of this warrant was extended by two years. Per guidance in ASC 260, the Company determined that the repricing of warrants discussed above, was an exchange of the existing 1,500,000 warrants and the difference between the fair value of the warrants immediately prior to modification of terms and immediately after the adjustment was as a deemed dividend. The difference between the fair value of the warrants immediately prior to modification of terms and immediately after the adjustment was calculated as $44,241, using a Black Scholes model based on the following significant inputs: On February 9, 2023:
Common stock price
$0.165
Risk free interest rate
Between 3.8% and 3.7%
Stock volatility factor
Between 156% and 159%
Years to Maturity
Between 3.2 and 4.1 years
Expected dividend yield
None On May 10, 2022, for value received in connection with the issuance of the May 2022 Note, the Company issued 1,000,000 warrants to the lender with an exercise price of $0.01 per share with a five-year exercise period. On December 29, 2023, in connection with the letter agreement discussed above, the life of this warrant was extended by two years. On February 9, 2023, for value received in connection with the issuance of the February 2023 Note and extending the payment terms on previously issued notes, the Company issued 1,000,000 warrants to the lender with an exercise price of $0.20 per share with a five-year exercise period. The fair value of the warrant issued in relation to the letter agreement issued in February 2023, was recorded as stock compensation expense amounting to $148,500. On December 29, 2023, in connection with the letter agreement discussed above, the life of this warrant was extended by two years. In connection with a letter agreement on June 8, 2023, to extend the due date of the February 2022 Note, the May 2022 Note and the February 2023 letter agreement until June 30, 2023, the Company issued common stock purchase warrants at $0.20 a share with a five-year term. 1,000,000 warrants were issued on June 8, 2023, 500,000 warrants were issued on June 15, 2023, and 500,000 warrants were issued on June 30, 2023. The fair value of the warrant issued in relation to the letter agreement issued on June 2023, was recorded as expense amounting to $238,412. On December 29, 2023, in connection with the letter agreement discussed above, the life of this warrant was extended by two years. On June 19, 2023, for value received in connection with the issuance of the June 20, 2023, letter agreement, the Company issued a warrant to purchase 750,000 shares of common stock for $0.0001 a share with a seven-year term. On August 9, 2023, in connection with the extension of the due date of the February 2022 loan, the May 2022 loan, the February 2023 letter agreement and the June 2023 letter agreement, the Company issued 2,000,000 common stock warrants at $0.20 per share with a five-year term. The fair value of this warrant was recorded as an expense of $177,086. This agreement also amended the terms of the previous warrant agreements from cash to cashless exercise. On December 29, 2023, in connection with the letter agreement discussed above, the life of this warrant was extended by two years. The Company valued the impact of the two-year extension of the term on all of the above warrants using the Black-Scholes model based on the following significant inputs and recorded an expense of $29,000.
5 Year
7 Year
Common stock price $0.02 $0.02
Risk free interest rate Between 3.8% and 4.0% Between 3.8% and 3.9%
Stock volatility factor Between 147% and 158% Between 143% and 152%
Years to Maturity Between 2.6 and 4.6 years Between 4.6 and 6.6 years
Expected dividend yield None None On May 13, 2024, in connection with the May 13, 2024 Note, the Company issued 10,000,000 common stock warrants exercisable at $0.0001 per share with a five-year term. The fair value of this warrant was recorded as warrant expense of $64,665, based on a Black Scholes model based on the following significant inputs:
Common stock price
$0.0065
Risk free interest rate
4.3%
Stock volatility factor
157%
Years to Maturity
5 years
Expected dividend yield
None On June 30, 2024, the fair value of the derivative liability of the warrants was $135,174 and $728,991 as of September 30, 2023.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4.3% and 4.4%
Stock volatility factor
Between 149% and 163%
Years to Maturity
Between 4.2 and 6.1 years
Expected dividend yield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9 Months Ended</t>
        </is>
      </c>
    </row>
    <row r="2">
      <c r="B2" s="2" t="inlineStr">
        <is>
          <t>Jun. 30, 2024</t>
        </is>
      </c>
    </row>
    <row r="3">
      <c r="A3" s="3" t="inlineStr">
        <is>
          <t>Share-Based Payment Arrangement [Abstract]</t>
        </is>
      </c>
      <c r="B3" s="4" t="inlineStr">
        <is>
          <t xml:space="preserve"> </t>
        </is>
      </c>
    </row>
    <row r="4">
      <c r="A4" s="4" t="inlineStr">
        <is>
          <t>Share-Based Payment Arrangement [Text Block]</t>
        </is>
      </c>
      <c r="B4" s="4" t="inlineStr">
        <is>
          <t xml:space="preserve">9. OPTIONS On June 2, 2020, the Company issued 2,000,000 options, on a post reverse split basis, to purchase common stock to the then directors of the Company as compensation for serving on the board during 2019. These options are exercisable on a cashless basis for a period of ten years from September 30, 2020, at an exercise price of $0.01 per share. For the purpose of determining the fair market value of the options issued on June 2, 2020, the Company used the Black Scholes valuation model. The significant assumptions used in the Black Scholes valuation model for the options are as follows: Risk Free Interest Rate 0.32% Stock Volatility Factor 146.0% Weighted Average Expected Option Life 5 Years Expected Dividend Yield None On March 13, 2023, the Company entered into non-qualified stock option agreements and granted vested ten-year options to purchase shares of the Company’s common stock for $0.175 a share, the closing price on the grant date. The Company issued options to purchase a total of 3,542,857 shares as follows: (a) 857,143 to each of the independent directors, (b) 428,571 to the chief financial officer, and 571,429 to the president of our StemVax Therapeutics subsidiary; (c) 57,143 to each of our scientific advisory board members; and (d) the remaining 542,857 to staff members and other service providers. The options are 100% vested and exercisable on the grant date and will expire on the tenth anniversary of the grant date on March 13, 2033. The stock-based compensation expense of $563,315 relating to the 2023 grants was recorded in the income statement on the grant date as the options are fully vested and exercisable on that date. For the purpose of determining the fair market value of the options, the Company used the Black Scholes valuation model. The significant assumptions used in the Black Scholes valuation model for the options are as follows: Risk Free Interest Rate 3.68% Stock Volatility Factor 146.79% Weighted Average Expected Option Life 5 Years Expected Dividend Yield None A summary of the Company’s options activity and related information follows for the quarter ended June 30, 2024:
June 30, 2024
Weighted
Number
average
Of
exercise
Options
price
Outstanding - beginning of period 5,542,857 $ 0.115
Granted - $ -
Exercised - $ -
Forfeited - $ -
Outstanding - end of period 5,542,857 $ 0.115 At June 30, 2024, the weighted average remaining contractual life of options outstanding: June 30, 2024 Weighted Average Remaining Exercisable Options Options Contractual Prices Outstanding Exercisable Life (years) $ .01 2,000,000 2,000,000 6.25 $ 0.175 3,542,857 3,542,857 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t>
        </is>
      </c>
      <c r="B1" s="2" t="inlineStr">
        <is>
          <t>9 Months Ended</t>
        </is>
      </c>
    </row>
    <row r="2">
      <c r="B2" s="2" t="inlineStr">
        <is>
          <t>Jun. 30, 2024</t>
        </is>
      </c>
    </row>
    <row r="3">
      <c r="A3" s="3" t="inlineStr">
        <is>
          <t>Payables and Accruals [Abstract]</t>
        </is>
      </c>
      <c r="B3" s="4" t="inlineStr">
        <is>
          <t xml:space="preserve"> </t>
        </is>
      </c>
    </row>
    <row r="4">
      <c r="A4" s="4" t="inlineStr">
        <is>
          <t>Accounts Payable and Accrued Liabilities Disclosure [Text Block]</t>
        </is>
      </c>
      <c r="B4" s="4" t="inlineStr">
        <is>
          <t>10. ACCRUED EXPENSES AND OTHER CURRENT LIABILITIES Accrued expenses and accrued other current liabilities consisted of the following as of June 30, 2024, and September 30, 2023:
June 30, 2024
September 30, 2023
Accrued liabilities 33,797 11,154
Interest payable 486,066 289,101
Provision for guaranteed commitment fees (1) 1,301,835 1,042,500
Accrued payroll 150,712 3,875
Deferred compensation 717,512 571,763
License Fees Payable 40,402 40,402
Insurance finance liability 52,246 23,772
$ 2,782,570 $ 1,982,567 (1) Under the terms of the August 2021 Note, the February 2022 Note, the May 2022 Note, the February 2023 Letter Agreement and the June 19, 2023, Letter Agreement, the Company issued a total of 2,825,000 shares of common stock or pre-funded warrants as commitment fees. If the lender is unable to sell the shares for at least $1,325,000, it may make a one-time claim for each note to be reimbursed for the difference between their sale proceeds and $1,325,000. The difference between the fair value of the 2,825,000 shares as on June 30, 2024, and the guaranteed sale amount was recorded as a provision for guaranteed commitment fees and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9 Months Ended</t>
        </is>
      </c>
    </row>
    <row r="2">
      <c r="B2" s="2" t="inlineStr">
        <is>
          <t>Jun. 30, 2024</t>
        </is>
      </c>
    </row>
    <row r="3">
      <c r="A3" s="3" t="inlineStr">
        <is>
          <t>Other Liabilities and Financial Instruments Subject to Mandatory Redemption [Abstract]</t>
        </is>
      </c>
      <c r="B3" s="4" t="inlineStr">
        <is>
          <t xml:space="preserve"> </t>
        </is>
      </c>
    </row>
    <row r="4">
      <c r="A4" s="4" t="inlineStr">
        <is>
          <t>Other Liabilities [Table Text Block]</t>
        </is>
      </c>
      <c r="B4" s="4" t="inlineStr">
        <is>
          <t>11. DUE TO RELATED PARTIES Due to Innovest Global During the periods prior to the year ended September 30, 2022, Innovest Global, Inc. (“Innovest”) advanced funds to the Company for operating expenses in the amount of $86,217. As of June 30, 2024, the amount has not been reimbursed to Innovest. Our former Chairman Daniel Martin was the CEO of Innovest when the funds were advanced. Due to TN3 LLC On January 31, 2022, the Company entered into a preferred stock redemption agreement with Daniel G. Martin, at the time, sole board member and chairman, TN3, LLC, a company owned by Mr. Martin, Dwain K. Irvin, the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The Company also issued to TN3 1,502,670 shares of unregistered common stock, at $ 0.35 amounting to $525,934 which was equal to 10% of our outstanding common stock on the date the redemption agreement was signed. Upon completion of the redemption transaction, the Company was obligated to pay to TN3 a total of $250,000 over a period of eleven months, with payment accelerated if the Company raises at least $2.5 million of equity capital. As of June 30, 2024, the Company owed TN3 $95,000 of the redemption price and was in default. Also in connection with closing the redemption transaction, on March 14, 2022, the Company entered into a common stock distribution agreement with Innovest Global, Inc. Innovest acquired 7.5 million shares of the common stock when Innovest sold StemVax, LLC to NovAccess in September 2020. Pursuant to the stock distribution agreement, Innovest agreed to distribute its NovAccess common stock to Innovest’s shareholders. Innovest has not completed the dis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12. COMMITMENTS AND CONTINGENCIES There are no material pending legal proceedings to which we are a party,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13. SUBSEQUENT EVENTS Sumner Global Investment On December 29, 2023, NovAccess Global Inc. entered into a securities purchase agreement (the “purchase agreement”) with Sumner Global LLC, an affiliate of Sumner Investment Group Inc. (“Sumner”), pursuant to which Sumner agreed to purchase 33.0 million newly issued shares of our unregistered common stock for $0.11 a share, or $3.63 million in total, and to loan us $7.05 million (collectively, the “transaction”). We expect to use this investment to fund operations and repay debt. Sumner is a global company that has created value across a diverse range of assets focusing on the procurement of products and services for governments and corporations around the world with an emphasis on healthcare, defense and logistics. Sumner agreed to purchase the shares of common stock on or before January 31, 2023. Sumner agreed to make the loans in two tranches, with $3.05 million on February 15, 2024, and the remaining $4.0 million on March 15, 2024. The loans will be represented by convertible promissory notes that will have a five-year term, bear interest at 10% a year, and be convertible into shares of NovAccess common stock at $0.11 a share. Pursuant to the purchase agreement, Sumner has the right to appoint up to three new members to our board of directors. The purchase agreement also includes typical representations, warranties and covenants. As required by the purchase agreement, Irvin Consulting, LLC, a California limited liability company owned by our CEO Dwain K. Irvin, agreed to convert 600 shares of our Series B convertible preferred stock into 6.0 million shares of the Company’s unregistered common stock pursuant to the terms of the preferred stock (the “conversion”). The conversion will be effective upon our receipt of the $3.63 million purchase price for the common stock purchased by Sumner. Upon completion of the conversion, we will not have any shares of preferred stock outstanding. The purchase agreement, including a form of convertible promissory note, is filed as an exhibit on Form 8-K. The description above is qualified in its entirety by reference to the full text of the purchase agreement. The transaction is subject to a number of contingencies, including Sumner completing its planned capital raise and there having been no material adverse effect on our business, operations, assets, financial condition or prospects. Sumner has experienced delays in obtaining the requisite capital, and as a result the investment did not occur when expected. As of the date of this report, we cannot guarantee that the transaction will be completed, but based on assurances from Sumner, the investment is expected to close shortly. The Company continued to have discussions with Sumner subsequent to the period ended June 30, 2024 but as of the filing date the investment has not closed. Loan Agreements On August 16, 2024, AJB loaned the Company $33,340 on similar terms to the September 18 loan described above. In connection with the August 16 loan, we issued one million shares of our common stock to AJB as a commitment fee. On September 18, 2024, NovAccess Global Inc. (“ we NovAccess company SPA AJB note The AJB note has an original issuance discount of 10% of the principal, bears interest at 12% a year, and is due on March 18, 2025. We must repay the note with the proceeds of an offering in connection with uplisting to a national securities exchange exceeding $5.0 million and may otherwise prepay the note at any time without penalty. Under the terms of the note, we may not sell a significant portion of our assets without the approval of AJB, may not issue additional debt that is not subordinate to AJB, must comply with the company’s reporting requirements under the Securities Exchange Act of 1934, and must maintain the listing of the company’s common stock on the OTC Market or other exchange, among other restrictions and requirements. Our failure to make required payments under the note or to comply with any of these covenants, among other matters, would constitute an event of default. Upon an event of default under the SPA or note, the note will bear interest at 18%, AJB may immediately accelerate the note due date, AJB may convert the amount outstanding under the note into shares of NovAccess common stock at a discount to the market price of the stock, and AJB will be entitled to its costs of collection, among other penalties and remedies. In addition, depending on the nature of the default, all amounts outstanding under the note will be multiplied by two as a default penalty. In connection with the loan, we issued a seven-year prefunded stock purchase warrants to AJB to purchase a total of two million shares of our common stock for $0.0001 a share. We provided customary representations and covenants to AJB in the SPA. The company’s breach of any representation or failure to comply with the covenants would constitute an event of default. We also entered into a fourth amendment to the February 15, 2022 security agreement with AJB pursuant to which we granted to AJB a security interest in all of the company’s assets, including the equity of StemVax, LLC, securing the company’s obligations under the SPA and note. In addition, we entered into a registration rights agreement with AJB pursuant to which we agreed to file with the Securities and Exchange Commission a Form S-1 by December 17, 2024 to register for resale the shares issuable upon conversion of the note and exercise of the warrants. On October 23, 2024, AJB increased the principal on the September 18, 2024 note by $11,111 to $76,111 and the Company received $10,000 net of original issuance discount. Extension of Due Dates on Loans On September 24, 2024, the related parties of Jason Anderson and the Holder of the July 22, 2023, Note, at the request of the Company agreed to an extension of the loans due date to October 31, 2024. On August 16, 2024, the Holder of the August 2022 Note agreed to repayment plan requiring full repayment of principal and interest by February 27, 2024. On October 16, 2024, the Holder of the February 2022 Note, May 2022 Note, February 2023 Letter Agreement, June 19, 2023 Letter Agreement, December 29, 2023 Letter Agreement, and the February 27, 2024 Note agreed to a further extension on their loans until October 31, 2024. On October 29, 2024 the Holder extended the term of the April 29, 2024, note until Octo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794</v>
      </c>
      <c r="C3" s="6" t="n">
        <v>21415</v>
      </c>
    </row>
    <row r="4">
      <c r="A4" s="4" t="inlineStr">
        <is>
          <t>Prepaid expenses</t>
        </is>
      </c>
      <c r="B4" s="5" t="n">
        <v>50833</v>
      </c>
      <c r="C4" s="5" t="n">
        <v>40833</v>
      </c>
    </row>
    <row r="5">
      <c r="A5" s="4" t="inlineStr">
        <is>
          <t>Total Current Assets</t>
        </is>
      </c>
      <c r="B5" s="5" t="n">
        <v>51627</v>
      </c>
      <c r="C5" s="5" t="n">
        <v>62248</v>
      </c>
    </row>
    <row r="6">
      <c r="A6" s="4" t="inlineStr">
        <is>
          <t>Investment</t>
        </is>
      </c>
      <c r="B6" s="5" t="n">
        <v>221932</v>
      </c>
      <c r="C6" s="5" t="n">
        <v>0</v>
      </c>
    </row>
    <row r="7">
      <c r="A7" s="4" t="inlineStr">
        <is>
          <t>TOTAL ASSETS</t>
        </is>
      </c>
      <c r="B7" s="5" t="n">
        <v>273559</v>
      </c>
      <c r="C7" s="5" t="n">
        <v>62248</v>
      </c>
    </row>
    <row r="8">
      <c r="A8" s="3" t="inlineStr">
        <is>
          <t>CURRENT LIABILITIES</t>
        </is>
      </c>
      <c r="B8" s="4" t="inlineStr">
        <is>
          <t xml:space="preserve"> </t>
        </is>
      </c>
      <c r="C8" s="4" t="inlineStr">
        <is>
          <t xml:space="preserve"> </t>
        </is>
      </c>
    </row>
    <row r="9">
      <c r="A9" s="4" t="inlineStr">
        <is>
          <t>Accounts payable</t>
        </is>
      </c>
      <c r="B9" s="5" t="n">
        <v>738756</v>
      </c>
      <c r="C9" s="5" t="n">
        <v>514686</v>
      </c>
    </row>
    <row r="10">
      <c r="A10" s="4" t="inlineStr">
        <is>
          <t>Accrued expenses and other current liabilities</t>
        </is>
      </c>
      <c r="B10" s="5" t="n">
        <v>2782570</v>
      </c>
      <c r="C10" s="5" t="n">
        <v>1982567</v>
      </c>
    </row>
    <row r="11">
      <c r="A11" s="4" t="inlineStr">
        <is>
          <t>Derivative and warrants liabilities</t>
        </is>
      </c>
      <c r="B11" s="5" t="n">
        <v>1901735</v>
      </c>
      <c r="C11" s="5" t="n">
        <v>2982382</v>
      </c>
    </row>
    <row r="12">
      <c r="A12" s="4" t="inlineStr">
        <is>
          <t>Due to related parties</t>
        </is>
      </c>
      <c r="B12" s="5" t="n">
        <v>181217</v>
      </c>
      <c r="C12" s="5" t="n">
        <v>181217</v>
      </c>
    </row>
    <row r="13">
      <c r="A13" s="4" t="inlineStr">
        <is>
          <t>Short term loans, related parties</t>
        </is>
      </c>
      <c r="B13" s="5" t="n">
        <v>34000</v>
      </c>
      <c r="C13" s="5" t="n">
        <v>21000</v>
      </c>
    </row>
    <row r="14">
      <c r="A14" s="4" t="inlineStr">
        <is>
          <t>Convertible promissory notes, net of debt discount and debt issuance costs of $134,126 and $0 respectively</t>
        </is>
      </c>
      <c r="B14" s="5" t="n">
        <v>2039003</v>
      </c>
      <c r="C14" s="5" t="n">
        <v>2166380</v>
      </c>
    </row>
    <row r="15">
      <c r="A15" s="4" t="inlineStr">
        <is>
          <t>Convertible promissory note related party, net of debt discount and debt issuance cost of $0 and $0, respectively</t>
        </is>
      </c>
      <c r="B15" s="5" t="n">
        <v>21500</v>
      </c>
      <c r="C15" s="5" t="n">
        <v>12500</v>
      </c>
    </row>
    <row r="16">
      <c r="A16" s="4" t="inlineStr">
        <is>
          <t>Total Current Liabilities</t>
        </is>
      </c>
      <c r="B16" s="5" t="n">
        <v>7698781</v>
      </c>
      <c r="C16" s="5" t="n">
        <v>7860732</v>
      </c>
    </row>
    <row r="17">
      <c r="A17" s="4" t="inlineStr">
        <is>
          <t>TOTAL LIABILITIES</t>
        </is>
      </c>
      <c r="B17" s="5" t="n">
        <v>7698781</v>
      </c>
      <c r="C17" s="5" t="n">
        <v>7860732</v>
      </c>
    </row>
    <row r="18">
      <c r="A18" s="3" t="inlineStr">
        <is>
          <t>SHAREHOLDERS' DEFICIT</t>
        </is>
      </c>
      <c r="B18" s="4" t="inlineStr">
        <is>
          <t xml:space="preserve"> </t>
        </is>
      </c>
      <c r="C18" s="4" t="inlineStr">
        <is>
          <t xml:space="preserve"> </t>
        </is>
      </c>
    </row>
    <row r="19">
      <c r="A19" s="4" t="inlineStr">
        <is>
          <t>Preferred Stock Series B, $0.01 par value, 25,000 authorized 25,000 and 25,000 shares issued and outstanding, respectively</t>
        </is>
      </c>
      <c r="B19" s="5" t="n">
        <v>6</v>
      </c>
      <c r="C19" s="5" t="n">
        <v>6</v>
      </c>
    </row>
    <row r="20">
      <c r="A20" s="4" t="inlineStr">
        <is>
          <t>Common stock, no par value; 2,000,000,000 authorized common shares 61,906,932 and 21,744,209 shares issued and outstanding, respectively</t>
        </is>
      </c>
      <c r="B20" s="5" t="n">
        <v>44083357</v>
      </c>
      <c r="C20" s="5" t="n">
        <v>43683197</v>
      </c>
    </row>
    <row r="21">
      <c r="A21" s="4" t="inlineStr">
        <is>
          <t>Additional paid in capital</t>
        </is>
      </c>
      <c r="B21" s="5" t="n">
        <v>5339846</v>
      </c>
      <c r="C21" s="5" t="n">
        <v>5335398</v>
      </c>
    </row>
    <row r="22">
      <c r="A22" s="4" t="inlineStr">
        <is>
          <t>Paid in capital, common stock option and warrants</t>
        </is>
      </c>
      <c r="B22" s="5" t="n">
        <v>5432261</v>
      </c>
      <c r="C22" s="5" t="n">
        <v>5338273</v>
      </c>
    </row>
    <row r="23">
      <c r="A23" s="4" t="inlineStr">
        <is>
          <t>Paid in capital, preferred stock</t>
        </is>
      </c>
      <c r="B23" s="5" t="n">
        <v>4747108</v>
      </c>
      <c r="C23" s="5" t="n">
        <v>4747108</v>
      </c>
    </row>
    <row r="24">
      <c r="A24" s="4" t="inlineStr">
        <is>
          <t>Accumulated deficit</t>
        </is>
      </c>
      <c r="B24" s="5" t="n">
        <v>-67027800</v>
      </c>
      <c r="C24" s="5" t="n">
        <v>-66902466</v>
      </c>
    </row>
    <row r="25">
      <c r="A25" s="4" t="inlineStr">
        <is>
          <t>TOTAL SHAREHOLDERS' DEFICIT</t>
        </is>
      </c>
      <c r="B25" s="5" t="n">
        <v>-7425222</v>
      </c>
      <c r="C25" s="5" t="n">
        <v>-7798484</v>
      </c>
    </row>
    <row r="26">
      <c r="A26" s="4" t="inlineStr">
        <is>
          <t>TOTAL LIABILITIES AND SHAREHOLDERS' DEFICIT</t>
        </is>
      </c>
      <c r="B26" s="6" t="n">
        <v>273559</v>
      </c>
      <c r="C26" s="6" t="n">
        <v>62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36333</v>
      </c>
      <c r="C4" s="6" t="n">
        <v>-779639</v>
      </c>
      <c r="D4" s="6" t="n">
        <v>-125334</v>
      </c>
      <c r="E4" s="6" t="n">
        <v>-295728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warrants, and derivative liabilities. Actual results could differ from those estimates. </t>
        </is>
      </c>
    </row>
    <row r="6">
      <c r="A6" s="4" t="inlineStr">
        <is>
          <t>Cash and Cash Equivalents, Policy [Policy Text Block]</t>
        </is>
      </c>
      <c r="B6" s="4" t="inlineStr">
        <is>
          <t>Cash and Cash Equivalents For purposes of the statements of cash flows, cash and cash equivalents include cash in banks and money markets with an original maturity of three months or less.</t>
        </is>
      </c>
    </row>
    <row r="7">
      <c r="A7" s="4" t="inlineStr">
        <is>
          <t>Share-Based Payment Arrangement [Policy Text Block]</t>
        </is>
      </c>
      <c r="B7" s="4" t="inlineStr">
        <is>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t>
        </is>
      </c>
    </row>
    <row r="8">
      <c r="A8" s="4" t="inlineStr">
        <is>
          <t>Earnings Per Share, Policy [Policy Text Block]</t>
        </is>
      </c>
      <c r="B8" s="4" t="inlineStr">
        <is>
          <t xml:space="preserve">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period. The computation of diluted net earnings (loss) per share is similar to the computation of basic net earnings (loss) per share except that the numerator may have to adjust for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or convertible preferred stock. For purposes of determining diluted earnings per common share, the treasury stock method is used for stock options and warrants, and the if-converted method is used for convertible preferred stock as prescribed in ASC Topic 260.
For the Three Months Ended
For the Nine Months Ended
June 30,
June 30,
2024
2023
2024
2023
Loss to common shareholders (Numerator) $ (936,333 ) $ (779,639 ) $ (125,334 ) $ (3,001,522 )
Basic weighted average number of common shares outstanding (Denominator) 54,121,935 21,209,938 35,225,010 20,290,280
Diluted weighted average number of common shares outstanding 54,121,935 21,209,938 35,225,010 20,290,280 Diluted weighted average number of shares for the three and nine months ended June 30, 2024, and 2023, is the same as basic weighted average number of shares because the Company had a net loss in these periods. </t>
        </is>
      </c>
    </row>
    <row r="9">
      <c r="A9" s="4" t="inlineStr">
        <is>
          <t>Fair Value of Financial Instruments, Policy [Policy Text Block]</t>
        </is>
      </c>
      <c r="B9" s="4" t="inlineStr">
        <is>
          <t xml:space="preserve">Fair Value of Financial Instruments Fair Value of Financial Instruments requires disclosure of the fair value information, whether or not recognized in the balance sheet, where it is practicable to estimate that value. As of June 30, 2024,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June 30, 2024,
Total
(Level 1)
(Level 2)
(Level 3)
Assets: $ - $ - $ - $ -
Liabilities:
Derivative Liability at fair value as of September 30, 2023 $ 2,253,391 $ - $ - $ 2,253,391
Derivative Liability warrants at fair value as of September 30, 2023 728,991 - - 728,991
Total Derivative Liability as of September 30, 2023 $ 2,982,382 $ - $ - $ 2,982,382
Derivative Liability at fair value as of June 30, 2024 $ 1,766,561 - - $ 1,766,561
Derivative Liability warrants at fair value as of June 30, 2024 135,174 - - 135,174
Total Derivative Liability as of June 30, 2024 $ 1,901,735 - - $ 1,901,735 The following is a reconciliation of the derivative liability for which Level 3 inputs were used in determining the approximate fair value:
Derivative Liability Promissory Notes
Derivative Liability Warrants
Total Derivative Liability
Balance as of September 30, 2022 $ 1,207,403 $ 232,609 $ 1,440,012
Fiscal year 2023 initial derivative liabilities 480,958 332,753 813,711
Net loss on change in fair value of derivative liability 565,030 163,629 728,659
Ending balance as of September 30, 2023 $ 2,253,391 $ 728,991 $ 2,982,382
Initial recognition of new loans 142,774 64,665 207,439
Net gain on change in fair value of derivative liability (629,604 ) (658,482 ) (1,288,086 )
Ending balance as of June 30, 2024 $ 1,766,561 $ 135,174 $ 1,901,735 </t>
        </is>
      </c>
    </row>
    <row r="10">
      <c r="A10" s="4" t="inlineStr">
        <is>
          <t>New Accounting Pronouncements, Policy [Policy Text Block]</t>
        </is>
      </c>
      <c r="B10" s="4" t="inlineStr">
        <is>
          <t>Recent Accounting Pronounc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our fiscal year ending on September 30, 2024. The Company has adopted this final rule, and it did not have an impact on the Company’s consolidated finance statement disclosures. In October 2023, the FASB issued Accounting Standards Update (ASU)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mpany’s Consolidated Financial Statements. In December 2023, the FASB issued ASU No. 2023-08, “Accounting for and Disclosure of Crypto Assets”, which amends and enhances the disclosure requirements for crypto assets. The new requirements will be effective for public business entities for fiscal periods beginning after December 15, 2024. The Company has evaluated the effects of the adoption of ASU No. 2022-08, and it is not expected to have an impact on the Company’s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Earnings Per Share, Basic and Diluted [Table Text Block]</t>
        </is>
      </c>
      <c r="B4" s="4" t="inlineStr">
        <is>
          <t xml:space="preserve">Net earnings (loss) per share dictates the calculation of basic earnings (loss) per share and diluted earnings (loss) per share. Basic earnings (loss) per share are computed by dividing by the weighted average number of common shares outstanding during the period.
For the Three Months Ended
For the Nine Months Ended
June 30,
June 30,
2024
2023
2024
2023
Loss to common shareholders (Numerator) $ (936,333 ) $ (779,639 ) $ (125,334 ) $ (3,001,522 )
Basic weighted average number of common shares outstanding (Denominator) 54,121,935 21,209,938 35,225,010 20,290,280
Diluted weighted average number of common shares outstanding 54,121,935 21,209,938 35,225,010 20,290,280 </t>
        </is>
      </c>
    </row>
    <row r="5">
      <c r="A5" s="4" t="inlineStr">
        <is>
          <t>Schedule of Fair Value, Assets and Liabilities Measured on Recurring Basis [Table Text Block]</t>
        </is>
      </c>
      <c r="B5" s="4" t="inlineStr">
        <is>
          <t xml:space="preserve">The Company had liabilities that are required to be measured at fair value on a recurring basis as follows at June 30, 2024, and September 30, 2023:
Total
(Level 1)
(Level 2)
(Level 3)
Assets: $ - $ - $ - $ -
Liabilities:
Derivative Liability at fair value as of September 30, 2023 $ 2,253,391 $ - $ - $ 2,253,391
Derivative Liability warrants at fair value as of September 30, 2023 728,991 - - 728,991
Total Derivative Liability as of September 30, 2023 $ 2,982,382 $ - $ - $ 2,982,382
Derivative Liability at fair value as of June 30, 2024 $ 1,766,561 - - $ 1,766,561
Derivative Liability warrants at fair value as of June 30, 2024 135,174 - - 135,174
Total Derivative Liability as of June 30, 2024 $ 1,901,735 - - $ 1,901,735 </t>
        </is>
      </c>
    </row>
    <row r="6">
      <c r="A6" s="4" t="inlineStr">
        <is>
          <t>Fair Value, Net Derivative Asset (Liability) Measured on Recurring Basis, Unobservable Input Reconciliation [Table Text Block]</t>
        </is>
      </c>
      <c r="B6" s="4" t="inlineStr">
        <is>
          <t xml:space="preserve">The following is a reconciliation of the derivative liability for which Level 3 inputs were used in determining the approximate fair value:
Derivative Liability Promissory Notes
Derivative Liability Warrants
Total Derivative Liability
Balance as of September 30, 2022 $ 1,207,403 $ 232,609 $ 1,440,012
Fiscal year 2023 initial derivative liabilities 480,958 332,753 813,711
Net loss on change in fair value of derivative liability 565,030 163,629 728,659
Ending balance as of September 30, 2023 $ 2,253,391 $ 728,991 $ 2,982,382
Initial recognition of new loans 142,774 64,665 207,439
Net gain on change in fair value of derivative liability (629,604 ) (658,482 ) (1,288,086 )
Ending balance as of June 30, 2024 $ 1,766,561 $ 135,174 $ 1,901,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9 Months Ended</t>
        </is>
      </c>
    </row>
    <row r="2">
      <c r="B2" s="2" t="inlineStr">
        <is>
          <t>Jun. 30, 2024</t>
        </is>
      </c>
    </row>
    <row r="3">
      <c r="A3" s="3" t="inlineStr">
        <is>
          <t>CONVERTIBLE PROMISSORY NOTES (Tables) [Line Items]</t>
        </is>
      </c>
      <c r="B3" s="4" t="inlineStr">
        <is>
          <t xml:space="preserve"> </t>
        </is>
      </c>
    </row>
    <row r="4">
      <c r="A4" s="4" t="inlineStr">
        <is>
          <t>Schedule of Debt [Table Text Block]</t>
        </is>
      </c>
      <c r="B4" s="4" t="inlineStr">
        <is>
          <t xml:space="preserve">Convertible Promissory notes as on June 30, 2024
Principal Amount
Unamortized balance of Debt Discount and Issuance Costs
Outstanding balance as on June 30, 2024
Derivative balance as on June 30, 2024
2013 Note $ 12,000 $ - $ 12,000 $ -
2014 Note 50,880 - 50,880 223,422
2017 Note 115,000 - 115,000 472,304
February 2022 Note 250,000 - 250,000 128,004
May 2022 Note 1,000,000 - 1,000,000 545,407
August 2022 Note 100,000 - 100,000 -
February 2023 Note 265,000 - 265,000 134,373
June 19, 2023 Note 75,000 - 75,000 38,540
August 16, 2023 Note 33,205 - 33,205 27,532
December 29, 2023 Note 29,444 - 29,444 13,680
February 27, 2024 Note 100,000 (30,865 ) 69,135 37,136
April 29, 2024 Note 25,600 (16,783 ) 8,817 24,153
May 13, 2024 Note 117,000 (86,478 ) 30,522 122,010
Total 2,173,129 (134,126 ) 2,039,003 1,766,561 </t>
        </is>
      </c>
    </row>
    <row r="5">
      <c r="A5" s="4" t="inlineStr">
        <is>
          <t>Convertible Debt [Member]</t>
        </is>
      </c>
      <c r="B5" s="4" t="inlineStr">
        <is>
          <t xml:space="preserve"> </t>
        </is>
      </c>
    </row>
    <row r="6">
      <c r="A6" s="3" t="inlineStr">
        <is>
          <t>CONVERTIBLE PROMISSORY NOTES (Tables) [Line Items]</t>
        </is>
      </c>
      <c r="B6" s="4" t="inlineStr">
        <is>
          <t xml:space="preserve"> </t>
        </is>
      </c>
    </row>
    <row r="7">
      <c r="A7" s="4" t="inlineStr">
        <is>
          <t>Fair Value Measurement Inputs and Valuation Techniques [Table Text Block]</t>
        </is>
      </c>
      <c r="B7"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5.1% and 5.5%
Stock volatility factor
Between 94% and 229%
Years to Maturity
Between 1.6 months and 12 months
Expected dividend yiel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9 Months Ended</t>
        </is>
      </c>
    </row>
    <row r="2">
      <c r="B2" s="2" t="inlineStr">
        <is>
          <t>Jun. 30, 2024</t>
        </is>
      </c>
    </row>
    <row r="3">
      <c r="A3" s="4" t="inlineStr">
        <is>
          <t>Warrant [Member]</t>
        </is>
      </c>
      <c r="B3" s="4" t="inlineStr">
        <is>
          <t xml:space="preserve"> </t>
        </is>
      </c>
    </row>
    <row r="4">
      <c r="A4" s="3" t="inlineStr">
        <is>
          <t>WARRANTS (Tables) [Line Items]</t>
        </is>
      </c>
      <c r="B4" s="4" t="inlineStr">
        <is>
          <t xml:space="preserve"> </t>
        </is>
      </c>
    </row>
    <row r="5">
      <c r="A5" s="4" t="inlineStr">
        <is>
          <t>Fair Value Measurement Inputs and Valuation Techniques [Table Text Block]</t>
        </is>
      </c>
      <c r="B5" s="4" t="inlineStr">
        <is>
          <t>The difference between the fair value of the warrants immediately prior to modification of terms and immediately after the adjustment was calculated as $44,241, using a Black Scholes model based on the following significant inputs: On February 9, 2023
Common stock price
$0.165
Risk free interest rate
Between 3.8% and 3.7%
Stock volatility factor
Between 156% and 159%
Years to Maturity
Between 3.2 and 4.1 years
Expected dividend yield
None
5 Year
7 Year
Common stock price $0.02 $0.02
Risk free interest rate Between 3.8% and 4.0% Between 3.8% and 3.9%
Stock volatility factor Between 147% and 158% Between 143% and 152%
Years to Maturity Between 2.6 and 4.6 years Between 4.6 and 6.6 years
Expected dividend yield None None
Common stock price
$0.0065
Risk free interest rate
4.3%
Stock volatility factor
157%
Years to Maturity
5 years
Expected dividend yield
None
Risk free interest rate
Between 4.3% and 4.4%
Stock volatility factor
Between 149% and 163%
Years to Maturity
Between 4.2 and 6.1 years
Expected dividend yield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For the purpose of determining the fair market value of the options issued on June 2, 2020, the Company used the Black Scholes valuation model. The significant assumptions used in the Black Scholes valuation model for the options are as follows: Risk Free Interest Rate 0.32% Stock Volatility Factor 146.0% Weighted Average Expected Option Life 5 Years Expected Dividend Yield None Risk Free Interest Rate 3.68% Stock Volatility Factor 146.79% Weighted Average Expected Option Life 5 Years Expected Dividend Yield None</t>
        </is>
      </c>
    </row>
    <row r="5">
      <c r="A5" s="4" t="inlineStr">
        <is>
          <t>Share-Based Payment Arrangement, Option, Activity [Table Text Block]</t>
        </is>
      </c>
      <c r="B5" s="4" t="inlineStr">
        <is>
          <t xml:space="preserve">A summary of the Company’s options activity and related information follows for the quarter ended June 30, 2024:
June 30, 2024
Weighted
Number
average
Of
exercise
Options
price
Outstanding - beginning of period 5,542,857 $ 0.115
Granted - $ -
Exercised - $ -
Forfeited - $ -
Outstanding - end of period 5,542,857 $ 0.115 </t>
        </is>
      </c>
    </row>
    <row r="6">
      <c r="A6" s="4" t="inlineStr">
        <is>
          <t>Share-Based Payment Arrangement, Option, Exercise Price Range [Table Text Block]</t>
        </is>
      </c>
      <c r="B6" s="4" t="inlineStr">
        <is>
          <t xml:space="preserve">At June 30, 2024, the weighted average remaining contractual life of options outstanding: June 30, 2024 Weighted Average Remaining Exercisable Options Options Contractual Prices Outstanding Exercisable Life (years) $ .01 2,000,000 2,000,000 6.25 $ 0.175 3,542,857 3,542,857 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9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 [Table Text Block]</t>
        </is>
      </c>
      <c r="B4" s="4" t="inlineStr">
        <is>
          <t>Accrued expenses and accrued other current liabilities consisted of the following as of June 30, 2024, and September 30, 2023:
June 30, 2024
September 30, 2023
Accrued liabilities 33,797 11,154
Interest payable 486,066 289,101
Provision for guaranteed commitment fees (1) 1,301,835 1,042,500
Accrued payroll 150,712 3,875
Deferred compensation 717,512 571,763
License Fees Payable 40,402 40,402
Insurance finance liability 52,246 23,772
$ 2,782,570 $ 1,982,567 (1) Under the terms of the August 2021 Note, the February 2022 Note, the May 2022 Note, the February 2023 Letter Agreement and the June 19, 2023, Letter Agreement, the Company issued a total of 2,825,000 shares of common stock or pre-funded warrants as commitment fees. If the lender is unable to sell the shares for at least $1,325,000, it may make a one-time claim for each note to be reimbursed for the difference between their sale proceeds and $1,325,000. The difference between the fair value of the 2,825,000 shares as on June 30, 2024, and the guaranteed sale amount was recorded as a provision for guaranteed commitment fees and includ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AND LINE OF BUSINESS (Details)</t>
        </is>
      </c>
      <c r="B1" s="2" t="inlineStr">
        <is>
          <t>Aug. 25, 2020</t>
        </is>
      </c>
    </row>
    <row r="2">
      <c r="A2" s="3" t="inlineStr">
        <is>
          <t>Accounting Policies [Abstract]</t>
        </is>
      </c>
      <c r="B2" s="4" t="inlineStr">
        <is>
          <t xml:space="preserve"> </t>
        </is>
      </c>
    </row>
    <row r="3">
      <c r="A3" s="4" t="inlineStr">
        <is>
          <t>Stockholders' Equity, Reverse Stock Split</t>
        </is>
      </c>
      <c r="B3" s="4" t="inlineStr">
        <is>
          <t>1-for-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Loss to common shareholders (Numerator) (in Dollars)</t>
        </is>
      </c>
      <c r="B4" s="6" t="n">
        <v>-936333</v>
      </c>
      <c r="C4" s="6" t="n">
        <v>-779639</v>
      </c>
      <c r="D4" s="6" t="n">
        <v>-125334</v>
      </c>
      <c r="E4" s="6" t="n">
        <v>-3001522</v>
      </c>
    </row>
    <row r="5">
      <c r="A5" s="4" t="inlineStr">
        <is>
          <t>Basic weighted average number of common shares outstanding (Denominator)</t>
        </is>
      </c>
      <c r="B5" s="5" t="n">
        <v>54121935</v>
      </c>
      <c r="C5" s="5" t="n">
        <v>21209938</v>
      </c>
      <c r="D5" s="5" t="n">
        <v>35225010</v>
      </c>
      <c r="E5" s="5" t="n">
        <v>20290280</v>
      </c>
    </row>
    <row r="6">
      <c r="A6" s="4" t="inlineStr">
        <is>
          <t>Diluted weighted average number of common shares outstanding</t>
        </is>
      </c>
      <c r="B6" s="5" t="n">
        <v>54121935</v>
      </c>
      <c r="C6" s="5" t="n">
        <v>21209938</v>
      </c>
      <c r="D6" s="5" t="n">
        <v>35225010</v>
      </c>
      <c r="E6" s="5" t="n">
        <v>202902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Jun. 30, 2024</t>
        </is>
      </c>
      <c r="C1" s="2" t="inlineStr">
        <is>
          <t>Sep. 30, 2023</t>
        </is>
      </c>
    </row>
    <row r="2">
      <c r="A2" s="4" t="inlineStr">
        <is>
          <t>Convertible promissory notes, debt discount and debt issuance costs (in Dollars)</t>
        </is>
      </c>
      <c r="B2" s="6" t="n">
        <v>134126</v>
      </c>
      <c r="C2" s="6" t="n">
        <v>0</v>
      </c>
    </row>
    <row r="3">
      <c r="A3" s="4" t="inlineStr">
        <is>
          <t>Convertible promissory note related party, debt discount and debt issuance cost (in Dollars)</t>
        </is>
      </c>
      <c r="B3" s="6" t="n">
        <v>0</v>
      </c>
      <c r="C3" s="6" t="n">
        <v>0</v>
      </c>
    </row>
    <row r="4">
      <c r="A4" s="4" t="inlineStr">
        <is>
          <t>Preferred stock, par (in Dollars per share)</t>
        </is>
      </c>
      <c r="B4" s="7" t="n">
        <v>0.01</v>
      </c>
      <c r="C4" s="4" t="inlineStr">
        <is>
          <t xml:space="preserve"> </t>
        </is>
      </c>
    </row>
    <row r="5">
      <c r="A5" s="4" t="inlineStr">
        <is>
          <t>Preferred stock, shares authorized</t>
        </is>
      </c>
      <c r="B5" s="5" t="n">
        <v>50000000</v>
      </c>
      <c r="C5" s="4" t="inlineStr">
        <is>
          <t xml:space="preserve"> </t>
        </is>
      </c>
    </row>
    <row r="6">
      <c r="A6" s="4" t="inlineStr">
        <is>
          <t>Common stock, shares authorized</t>
        </is>
      </c>
      <c r="B6" s="5" t="n">
        <v>2000000000</v>
      </c>
      <c r="C6" s="5" t="n">
        <v>2000000000</v>
      </c>
    </row>
    <row r="7">
      <c r="A7" s="4" t="inlineStr">
        <is>
          <t>Common stock, shares issued</t>
        </is>
      </c>
      <c r="B7" s="5" t="n">
        <v>61906932</v>
      </c>
      <c r="C7" s="5" t="n">
        <v>21744209</v>
      </c>
    </row>
    <row r="8">
      <c r="A8" s="4" t="inlineStr">
        <is>
          <t>Common stock, shares outstanding</t>
        </is>
      </c>
      <c r="B8" s="5" t="n">
        <v>61906932</v>
      </c>
      <c r="C8" s="5" t="n">
        <v>21744209</v>
      </c>
    </row>
    <row r="9">
      <c r="A9" s="4" t="inlineStr">
        <is>
          <t>Common stock, no par value (in Dollars per share)</t>
        </is>
      </c>
      <c r="B9" s="6" t="n">
        <v>0</v>
      </c>
      <c r="C9" s="6" t="n">
        <v>0</v>
      </c>
    </row>
    <row r="10">
      <c r="A10" s="4" t="inlineStr">
        <is>
          <t>Series B Preferred Stock [Member]</t>
        </is>
      </c>
      <c r="B10" s="4" t="inlineStr">
        <is>
          <t xml:space="preserve"> </t>
        </is>
      </c>
      <c r="C10" s="4" t="inlineStr">
        <is>
          <t xml:space="preserve"> </t>
        </is>
      </c>
    </row>
    <row r="11">
      <c r="A11" s="4" t="inlineStr">
        <is>
          <t>Preferred stock, shares issued</t>
        </is>
      </c>
      <c r="B11" s="5" t="n">
        <v>600</v>
      </c>
      <c r="C11" s="5" t="n">
        <v>600</v>
      </c>
    </row>
    <row r="12">
      <c r="A12" s="4" t="inlineStr">
        <is>
          <t>Preferred stock, par (in Dollars per share)</t>
        </is>
      </c>
      <c r="B12" s="7" t="n">
        <v>0.01</v>
      </c>
      <c r="C12" s="7" t="n">
        <v>0.01</v>
      </c>
    </row>
    <row r="13">
      <c r="A13" s="4" t="inlineStr">
        <is>
          <t>Preferred stock, shares authorized</t>
        </is>
      </c>
      <c r="B13" s="5" t="n">
        <v>25000</v>
      </c>
      <c r="C13" s="5" t="n">
        <v>25000</v>
      </c>
    </row>
    <row r="14">
      <c r="A14" s="4" t="inlineStr">
        <is>
          <t>Preferred Stock, shares outstanding</t>
        </is>
      </c>
      <c r="B14" s="5" t="n">
        <v>600</v>
      </c>
      <c r="C14" s="5" t="n">
        <v>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Jun. 30, 2024</t>
        </is>
      </c>
      <c r="C1" s="2" t="inlineStr">
        <is>
          <t>Sep. 30, 2023</t>
        </is>
      </c>
    </row>
    <row r="2">
      <c r="A2" s="3" t="inlineStr">
        <is>
          <t>SUMMARY OF SIGNIFICANT ACCOUNTING POLICIES (Details) - Schedule of Fair Value, Assets and Liabilities Measured on Recurring Basis [Line Items]</t>
        </is>
      </c>
      <c r="B2" s="4" t="inlineStr">
        <is>
          <t xml:space="preserve"> </t>
        </is>
      </c>
      <c r="C2" s="4" t="inlineStr">
        <is>
          <t xml:space="preserve"> </t>
        </is>
      </c>
    </row>
    <row r="3">
      <c r="A3" s="4" t="inlineStr">
        <is>
          <t>Assets:</t>
        </is>
      </c>
      <c r="B3" s="6" t="n">
        <v>0</v>
      </c>
      <c r="C3" s="4" t="inlineStr">
        <is>
          <t xml:space="preserve"> </t>
        </is>
      </c>
    </row>
    <row r="4">
      <c r="A4" s="4" t="inlineStr">
        <is>
          <t>Derivative Liability at fair value</t>
        </is>
      </c>
      <c r="B4" s="5" t="n">
        <v>1766561</v>
      </c>
      <c r="C4" s="6" t="n">
        <v>2253391</v>
      </c>
    </row>
    <row r="5">
      <c r="A5" s="4" t="inlineStr">
        <is>
          <t>Derivative Liability warrants at fair value</t>
        </is>
      </c>
      <c r="B5" s="5" t="n">
        <v>135174</v>
      </c>
      <c r="C5" s="5" t="n">
        <v>728991</v>
      </c>
    </row>
    <row r="6">
      <c r="A6" s="4" t="inlineStr">
        <is>
          <t>Total Derivative Liability</t>
        </is>
      </c>
      <c r="B6" s="5" t="n">
        <v>1901735</v>
      </c>
      <c r="C6" s="5" t="n">
        <v>2982382</v>
      </c>
    </row>
    <row r="7">
      <c r="A7" s="4" t="inlineStr">
        <is>
          <t>Fair Value, Inputs, Level 1 [Member]</t>
        </is>
      </c>
      <c r="B7" s="4" t="inlineStr">
        <is>
          <t xml:space="preserve"> </t>
        </is>
      </c>
      <c r="C7" s="4" t="inlineStr">
        <is>
          <t xml:space="preserve"> </t>
        </is>
      </c>
    </row>
    <row r="8">
      <c r="A8" s="3" t="inlineStr">
        <is>
          <t>SUMMARY OF SIGNIFICANT ACCOUNTING POLICIES (Details) - Schedule of Fair Value, Assets and Liabilities Measured on Recurring Basis [Line Items]</t>
        </is>
      </c>
      <c r="B8" s="4" t="inlineStr">
        <is>
          <t xml:space="preserve"> </t>
        </is>
      </c>
      <c r="C8" s="4" t="inlineStr">
        <is>
          <t xml:space="preserve"> </t>
        </is>
      </c>
    </row>
    <row r="9">
      <c r="A9" s="4" t="inlineStr">
        <is>
          <t>Assets:</t>
        </is>
      </c>
      <c r="B9" s="5" t="n">
        <v>0</v>
      </c>
      <c r="C9" s="4" t="inlineStr">
        <is>
          <t xml:space="preserve"> </t>
        </is>
      </c>
    </row>
    <row r="10">
      <c r="A10" s="4" t="inlineStr">
        <is>
          <t>Derivative Liability at fair value</t>
        </is>
      </c>
      <c r="B10" s="5" t="n">
        <v>0</v>
      </c>
      <c r="C10" s="5" t="n">
        <v>0</v>
      </c>
    </row>
    <row r="11">
      <c r="A11" s="4" t="inlineStr">
        <is>
          <t>Derivative Liability warrants at fair value</t>
        </is>
      </c>
      <c r="B11" s="5" t="n">
        <v>0</v>
      </c>
      <c r="C11" s="5" t="n">
        <v>0</v>
      </c>
    </row>
    <row r="12">
      <c r="A12" s="4" t="inlineStr">
        <is>
          <t>Total Derivative Liability</t>
        </is>
      </c>
      <c r="B12" s="5" t="n">
        <v>0</v>
      </c>
      <c r="C12" s="5" t="n">
        <v>0</v>
      </c>
    </row>
    <row r="13">
      <c r="A13" s="4" t="inlineStr">
        <is>
          <t>Fair Value, Inputs, Level 2 [Member]</t>
        </is>
      </c>
      <c r="B13" s="4" t="inlineStr">
        <is>
          <t xml:space="preserve"> </t>
        </is>
      </c>
      <c r="C13" s="4" t="inlineStr">
        <is>
          <t xml:space="preserve"> </t>
        </is>
      </c>
    </row>
    <row r="14">
      <c r="A14" s="3" t="inlineStr">
        <is>
          <t>SUMMARY OF SIGNIFICANT ACCOUNTING POLICIES (Details) - Schedule of Fair Value, Assets and Liabilities Measured on Recurring Basis [Line Items]</t>
        </is>
      </c>
      <c r="B14" s="4" t="inlineStr">
        <is>
          <t xml:space="preserve"> </t>
        </is>
      </c>
      <c r="C14" s="4" t="inlineStr">
        <is>
          <t xml:space="preserve"> </t>
        </is>
      </c>
    </row>
    <row r="15">
      <c r="A15" s="4" t="inlineStr">
        <is>
          <t>Assets:</t>
        </is>
      </c>
      <c r="B15" s="5" t="n">
        <v>0</v>
      </c>
      <c r="C15" s="4" t="inlineStr">
        <is>
          <t xml:space="preserve"> </t>
        </is>
      </c>
    </row>
    <row r="16">
      <c r="A16" s="4" t="inlineStr">
        <is>
          <t>Derivative Liability at fair value</t>
        </is>
      </c>
      <c r="B16" s="5" t="n">
        <v>0</v>
      </c>
      <c r="C16" s="5" t="n">
        <v>0</v>
      </c>
    </row>
    <row r="17">
      <c r="A17" s="4" t="inlineStr">
        <is>
          <t>Derivative Liability warrants at fair value</t>
        </is>
      </c>
      <c r="B17" s="5" t="n">
        <v>0</v>
      </c>
      <c r="C17" s="5" t="n">
        <v>0</v>
      </c>
    </row>
    <row r="18">
      <c r="A18" s="4" t="inlineStr">
        <is>
          <t>Total Derivative Liability</t>
        </is>
      </c>
      <c r="B18" s="5" t="n">
        <v>0</v>
      </c>
      <c r="C18" s="5" t="n">
        <v>0</v>
      </c>
    </row>
    <row r="19">
      <c r="A19" s="4" t="inlineStr">
        <is>
          <t>Fair Value, Inputs, Level 3 [Member]</t>
        </is>
      </c>
      <c r="B19" s="4" t="inlineStr">
        <is>
          <t xml:space="preserve"> </t>
        </is>
      </c>
      <c r="C19" s="4" t="inlineStr">
        <is>
          <t xml:space="preserve"> </t>
        </is>
      </c>
    </row>
    <row r="20">
      <c r="A20" s="3" t="inlineStr">
        <is>
          <t>SUMMARY OF SIGNIFICANT ACCOUNTING POLICIES (Details) - Schedule of Fair Value, Assets and Liabilities Measured on Recurring Basis [Line Items]</t>
        </is>
      </c>
      <c r="B20" s="4" t="inlineStr">
        <is>
          <t xml:space="preserve"> </t>
        </is>
      </c>
      <c r="C20" s="4" t="inlineStr">
        <is>
          <t xml:space="preserve"> </t>
        </is>
      </c>
    </row>
    <row r="21">
      <c r="A21" s="4" t="inlineStr">
        <is>
          <t>Assets:</t>
        </is>
      </c>
      <c r="B21" s="5" t="n">
        <v>0</v>
      </c>
      <c r="C21" s="4" t="inlineStr">
        <is>
          <t xml:space="preserve"> </t>
        </is>
      </c>
    </row>
    <row r="22">
      <c r="A22" s="4" t="inlineStr">
        <is>
          <t>Derivative Liability at fair value</t>
        </is>
      </c>
      <c r="B22" s="5" t="n">
        <v>1766561</v>
      </c>
      <c r="C22" s="5" t="n">
        <v>2253391</v>
      </c>
    </row>
    <row r="23">
      <c r="A23" s="4" t="inlineStr">
        <is>
          <t>Derivative Liability warrants at fair value</t>
        </is>
      </c>
      <c r="B23" s="5" t="n">
        <v>135174</v>
      </c>
      <c r="C23" s="5" t="n">
        <v>728991</v>
      </c>
    </row>
    <row r="24">
      <c r="A24" s="4" t="inlineStr">
        <is>
          <t>Total Derivative Liability</t>
        </is>
      </c>
      <c r="B24" s="6" t="n">
        <v>1901735</v>
      </c>
      <c r="C24" s="6" t="n">
        <v>29823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Fair Value, Net Derivative Asset (Liability) Measured on Recurring Basis, Unobservable Input Reconciliation - USD ($)</t>
        </is>
      </c>
      <c r="B1" s="2" t="inlineStr">
        <is>
          <t>9 Months Ended</t>
        </is>
      </c>
      <c r="C1" s="2" t="inlineStr">
        <is>
          <t>12 Months Ended</t>
        </is>
      </c>
    </row>
    <row r="2">
      <c r="B2" s="2" t="inlineStr">
        <is>
          <t>Jun. 30, 2024</t>
        </is>
      </c>
      <c r="C2" s="2" t="inlineStr">
        <is>
          <t>Sep. 30,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6" t="n">
        <v>2982382</v>
      </c>
      <c r="C4" s="6" t="n">
        <v>1440012</v>
      </c>
    </row>
    <row r="5">
      <c r="A5" s="4" t="inlineStr">
        <is>
          <t>Initial derivative liabilities</t>
        </is>
      </c>
      <c r="B5" s="5" t="n">
        <v>207439</v>
      </c>
      <c r="C5" s="5" t="n">
        <v>813711</v>
      </c>
    </row>
    <row r="6">
      <c r="A6" s="4" t="inlineStr">
        <is>
          <t>Net gain/loss on change in fair value of derivative liability</t>
        </is>
      </c>
      <c r="B6" s="5" t="n">
        <v>-1288086</v>
      </c>
      <c r="C6" s="5" t="n">
        <v>728659</v>
      </c>
    </row>
    <row r="7">
      <c r="A7" s="4" t="inlineStr">
        <is>
          <t>Balance</t>
        </is>
      </c>
      <c r="B7" s="5" t="n">
        <v>1901735</v>
      </c>
      <c r="C7" s="5" t="n">
        <v>2982382</v>
      </c>
    </row>
    <row r="8">
      <c r="A8" s="4" t="inlineStr">
        <is>
          <t>Fair Value, Inputs, Level 3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Balance</t>
        </is>
      </c>
      <c r="B10" s="5" t="n">
        <v>2253391</v>
      </c>
      <c r="C10" s="5" t="n">
        <v>1207403</v>
      </c>
    </row>
    <row r="11">
      <c r="A11" s="4" t="inlineStr">
        <is>
          <t>Initial derivative liabilities</t>
        </is>
      </c>
      <c r="B11" s="5" t="n">
        <v>142774</v>
      </c>
      <c r="C11" s="5" t="n">
        <v>480958</v>
      </c>
    </row>
    <row r="12">
      <c r="A12" s="4" t="inlineStr">
        <is>
          <t>Net gain/loss on change in fair value of derivative liability</t>
        </is>
      </c>
      <c r="B12" s="5" t="n">
        <v>-629604</v>
      </c>
      <c r="C12" s="5" t="n">
        <v>565030</v>
      </c>
    </row>
    <row r="13">
      <c r="A13" s="4" t="inlineStr">
        <is>
          <t>Balance</t>
        </is>
      </c>
      <c r="B13" s="5" t="n">
        <v>1766561</v>
      </c>
      <c r="C13" s="5" t="n">
        <v>2253391</v>
      </c>
    </row>
    <row r="14">
      <c r="A14" s="4" t="inlineStr">
        <is>
          <t>Embedded Derivative Financial Instruments [Member] | Fair Value, Inputs, Level 3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Balance</t>
        </is>
      </c>
      <c r="B16" s="5" t="n">
        <v>728991</v>
      </c>
      <c r="C16" s="5" t="n">
        <v>232609</v>
      </c>
    </row>
    <row r="17">
      <c r="A17" s="4" t="inlineStr">
        <is>
          <t>Initial derivative liabilities</t>
        </is>
      </c>
      <c r="B17" s="5" t="n">
        <v>64665</v>
      </c>
      <c r="C17" s="5" t="n">
        <v>332753</v>
      </c>
    </row>
    <row r="18">
      <c r="A18" s="4" t="inlineStr">
        <is>
          <t>Net gain/loss on change in fair value of derivative liability</t>
        </is>
      </c>
      <c r="B18" s="5" t="n">
        <v>-658482</v>
      </c>
      <c r="C18" s="5" t="n">
        <v>163629</v>
      </c>
    </row>
    <row r="19">
      <c r="A19" s="4" t="inlineStr">
        <is>
          <t>Balance</t>
        </is>
      </c>
      <c r="B19" s="6" t="n">
        <v>135174</v>
      </c>
      <c r="C19" s="6" t="n">
        <v>7289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INVESTMENT (Details)</t>
        </is>
      </c>
      <c r="B1" s="2" t="inlineStr">
        <is>
          <t>May 17, 2024 £ / shares shares</t>
        </is>
      </c>
      <c r="C1" s="2" t="inlineStr">
        <is>
          <t>Jun. 30, 2024 USD ($)</t>
        </is>
      </c>
      <c r="D1" s="2" t="inlineStr">
        <is>
          <t>Sep. 30, 2023 USD ($)</t>
        </is>
      </c>
    </row>
    <row r="2">
      <c r="A2" s="3" t="inlineStr">
        <is>
          <t>INVESTMENT (Details) [Line Items]</t>
        </is>
      </c>
      <c r="B2" s="4" t="inlineStr">
        <is>
          <t xml:space="preserve"> </t>
        </is>
      </c>
      <c r="C2" s="4" t="inlineStr">
        <is>
          <t xml:space="preserve"> </t>
        </is>
      </c>
      <c r="D2" s="4" t="inlineStr">
        <is>
          <t xml:space="preserve"> </t>
        </is>
      </c>
    </row>
    <row r="3">
      <c r="A3" s="4" t="inlineStr">
        <is>
          <t>Equity Method Investments (in Dollars) | $</t>
        </is>
      </c>
      <c r="B3" s="4" t="inlineStr">
        <is>
          <t xml:space="preserve"> </t>
        </is>
      </c>
      <c r="C3" s="6" t="n">
        <v>221932</v>
      </c>
      <c r="D3" s="6" t="n">
        <v>0</v>
      </c>
    </row>
    <row r="4">
      <c r="A4" s="4" t="inlineStr">
        <is>
          <t>Dawn Digital Limited [Member]</t>
        </is>
      </c>
      <c r="B4" s="4" t="inlineStr">
        <is>
          <t xml:space="preserve"> </t>
        </is>
      </c>
      <c r="C4" s="4" t="inlineStr">
        <is>
          <t xml:space="preserve"> </t>
        </is>
      </c>
      <c r="D4" s="4" t="inlineStr">
        <is>
          <t xml:space="preserve"> </t>
        </is>
      </c>
    </row>
    <row r="5">
      <c r="A5" s="3" t="inlineStr">
        <is>
          <t>INVESTMENT (Details) [Line Items]</t>
        </is>
      </c>
      <c r="B5" s="4" t="inlineStr">
        <is>
          <t xml:space="preserve"> </t>
        </is>
      </c>
      <c r="C5" s="4" t="inlineStr">
        <is>
          <t xml:space="preserve"> </t>
        </is>
      </c>
      <c r="D5" s="4" t="inlineStr">
        <is>
          <t xml:space="preserve"> </t>
        </is>
      </c>
    </row>
    <row r="6">
      <c r="A6" s="4" t="inlineStr">
        <is>
          <t>Business Acquisition, Equity Interest Issued or Issuable, Number of Shares</t>
        </is>
      </c>
      <c r="B6" s="5" t="n">
        <v>14795455</v>
      </c>
      <c r="C6" s="4" t="inlineStr">
        <is>
          <t xml:space="preserve"> </t>
        </is>
      </c>
      <c r="D6" s="4" t="inlineStr">
        <is>
          <t xml:space="preserve"> </t>
        </is>
      </c>
    </row>
    <row r="7">
      <c r="A7" s="4" t="inlineStr">
        <is>
          <t>Dawn Digital Limited [Member]</t>
        </is>
      </c>
      <c r="B7" s="4" t="inlineStr">
        <is>
          <t xml:space="preserve"> </t>
        </is>
      </c>
      <c r="C7" s="4" t="inlineStr">
        <is>
          <t xml:space="preserve"> </t>
        </is>
      </c>
      <c r="D7" s="4" t="inlineStr">
        <is>
          <t xml:space="preserve"> </t>
        </is>
      </c>
    </row>
    <row r="8">
      <c r="A8" s="3" t="inlineStr">
        <is>
          <t>INVESTMENT (Details) [Line Items]</t>
        </is>
      </c>
      <c r="B8" s="4" t="inlineStr">
        <is>
          <t xml:space="preserve"> </t>
        </is>
      </c>
      <c r="C8" s="4" t="inlineStr">
        <is>
          <t xml:space="preserve"> </t>
        </is>
      </c>
      <c r="D8" s="4" t="inlineStr">
        <is>
          <t xml:space="preserve"> </t>
        </is>
      </c>
    </row>
    <row r="9">
      <c r="A9" s="4" t="inlineStr">
        <is>
          <t>Investment Owned, Balance, Shares</t>
        </is>
      </c>
      <c r="B9" s="5" t="n">
        <v>362956</v>
      </c>
      <c r="C9" s="4" t="inlineStr">
        <is>
          <t xml:space="preserve"> </t>
        </is>
      </c>
      <c r="D9" s="4" t="inlineStr">
        <is>
          <t xml:space="preserve"> </t>
        </is>
      </c>
    </row>
    <row r="10">
      <c r="A10" s="4" t="inlineStr">
        <is>
          <t>Fendix Media Limited [Member]</t>
        </is>
      </c>
      <c r="B10" s="4" t="inlineStr">
        <is>
          <t xml:space="preserve"> </t>
        </is>
      </c>
      <c r="C10" s="4" t="inlineStr">
        <is>
          <t xml:space="preserve"> </t>
        </is>
      </c>
      <c r="D10" s="4" t="inlineStr">
        <is>
          <t xml:space="preserve"> </t>
        </is>
      </c>
    </row>
    <row r="11">
      <c r="A11" s="3" t="inlineStr">
        <is>
          <t>INVESTMENT (Details) [Line Items]</t>
        </is>
      </c>
      <c r="B11" s="4" t="inlineStr">
        <is>
          <t xml:space="preserve"> </t>
        </is>
      </c>
      <c r="C11" s="4" t="inlineStr">
        <is>
          <t xml:space="preserve"> </t>
        </is>
      </c>
      <c r="D11" s="4" t="inlineStr">
        <is>
          <t xml:space="preserve"> </t>
        </is>
      </c>
    </row>
    <row r="12">
      <c r="A12" s="4" t="inlineStr">
        <is>
          <t>Common Stock, Par or Stated Value Per Share (in Pounds per share) | £ / shares</t>
        </is>
      </c>
      <c r="B12" s="8" t="n">
        <v>0.001</v>
      </c>
      <c r="C12" s="4" t="inlineStr">
        <is>
          <t xml:space="preserve"> </t>
        </is>
      </c>
      <c r="D12" s="4" t="inlineStr">
        <is>
          <t xml:space="preserve"> </t>
        </is>
      </c>
    </row>
    <row r="13">
      <c r="A13" s="4" t="inlineStr">
        <is>
          <t>Equity Method Investment, Ownership Percentage</t>
        </is>
      </c>
      <c r="B13" s="9" t="n">
        <v>0.186</v>
      </c>
      <c r="C13" s="4" t="inlineStr">
        <is>
          <t xml:space="preserve"> </t>
        </is>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APITAL STOCK (Details) - USD ($)</t>
        </is>
      </c>
      <c r="C1" s="2" t="inlineStr">
        <is>
          <t>1 Months Ended</t>
        </is>
      </c>
      <c r="D1" s="2" t="inlineStr">
        <is>
          <t>3 Months Ended</t>
        </is>
      </c>
      <c r="F1" s="2" t="inlineStr">
        <is>
          <t>9 Months Ended</t>
        </is>
      </c>
    </row>
    <row r="2">
      <c r="B2" s="2" t="inlineStr">
        <is>
          <t>Sep. 04, 2020</t>
        </is>
      </c>
      <c r="C2" s="2" t="inlineStr">
        <is>
          <t>Apr. 29, 2024</t>
        </is>
      </c>
      <c r="D2" s="2" t="inlineStr">
        <is>
          <t>Jun. 30, 2024</t>
        </is>
      </c>
      <c r="E2" s="2" t="inlineStr">
        <is>
          <t>Jun. 30, 2023</t>
        </is>
      </c>
      <c r="F2" s="2" t="inlineStr">
        <is>
          <t>Jun. 30, 2024</t>
        </is>
      </c>
      <c r="G2" s="2" t="inlineStr">
        <is>
          <t>Jun. 30, 2023</t>
        </is>
      </c>
      <c r="H2" s="2" t="inlineStr">
        <is>
          <t>Sep. 30, 2023</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2000000000</v>
      </c>
      <c r="E4" s="4" t="inlineStr">
        <is>
          <t xml:space="preserve"> </t>
        </is>
      </c>
      <c r="F4" s="5" t="n">
        <v>2000000000</v>
      </c>
      <c r="G4" s="4" t="inlineStr">
        <is>
          <t xml:space="preserve"> </t>
        </is>
      </c>
      <c r="H4" s="5" t="n">
        <v>2000000000</v>
      </c>
    </row>
    <row r="5">
      <c r="A5" s="4" t="inlineStr">
        <is>
          <t>Preferred Stock, Shares Authorized</t>
        </is>
      </c>
      <c r="B5" s="4" t="inlineStr">
        <is>
          <t xml:space="preserve"> </t>
        </is>
      </c>
      <c r="C5" s="4" t="inlineStr">
        <is>
          <t xml:space="preserve"> </t>
        </is>
      </c>
      <c r="D5" s="5" t="n">
        <v>50000000</v>
      </c>
      <c r="E5" s="4" t="inlineStr">
        <is>
          <t xml:space="preserve"> </t>
        </is>
      </c>
      <c r="F5" s="5" t="n">
        <v>50000000</v>
      </c>
      <c r="G5" s="4" t="inlineStr">
        <is>
          <t xml:space="preserve"> </t>
        </is>
      </c>
      <c r="H5" s="4" t="inlineStr">
        <is>
          <t xml:space="preserve"> </t>
        </is>
      </c>
    </row>
    <row r="6">
      <c r="A6" s="4" t="inlineStr">
        <is>
          <t>Preferred Stock, Par or Stated Value Per Share (in Dollars per share)</t>
        </is>
      </c>
      <c r="B6" s="4" t="inlineStr">
        <is>
          <t xml:space="preserve"> </t>
        </is>
      </c>
      <c r="C6" s="4" t="inlineStr">
        <is>
          <t xml:space="preserve"> </t>
        </is>
      </c>
      <c r="D6" s="7" t="n">
        <v>0.01</v>
      </c>
      <c r="E6" s="4" t="inlineStr">
        <is>
          <t xml:space="preserve"> </t>
        </is>
      </c>
      <c r="F6" s="7" t="n">
        <v>0.01</v>
      </c>
      <c r="G6" s="4" t="inlineStr">
        <is>
          <t xml:space="preserve"> </t>
        </is>
      </c>
      <c r="H6" s="4" t="inlineStr">
        <is>
          <t xml:space="preserve"> </t>
        </is>
      </c>
    </row>
    <row r="7">
      <c r="A7" s="4" t="inlineStr">
        <is>
          <t>Stock Issued During Period, Shares, Period Increase (Decrease)</t>
        </is>
      </c>
      <c r="B7" s="4" t="inlineStr">
        <is>
          <t xml:space="preserve"> </t>
        </is>
      </c>
      <c r="C7" s="4" t="inlineStr">
        <is>
          <t xml:space="preserve"> </t>
        </is>
      </c>
      <c r="D7" s="4" t="inlineStr">
        <is>
          <t xml:space="preserve"> </t>
        </is>
      </c>
      <c r="E7" s="4" t="inlineStr">
        <is>
          <t xml:space="preserve"> </t>
        </is>
      </c>
      <c r="F7" s="5" t="n">
        <v>40162723</v>
      </c>
      <c r="G7" s="5" t="n">
        <v>2865950</v>
      </c>
      <c r="H7" s="4" t="inlineStr">
        <is>
          <t xml:space="preserve"> </t>
        </is>
      </c>
    </row>
    <row r="8">
      <c r="A8" s="4" t="inlineStr">
        <is>
          <t>Debt Conversion, Converted Instrument, Shares Issued</t>
        </is>
      </c>
      <c r="B8" s="4" t="inlineStr">
        <is>
          <t xml:space="preserve"> </t>
        </is>
      </c>
      <c r="C8" s="4" t="inlineStr">
        <is>
          <t xml:space="preserve"> </t>
        </is>
      </c>
      <c r="D8" s="4" t="inlineStr">
        <is>
          <t xml:space="preserve"> </t>
        </is>
      </c>
      <c r="E8" s="4" t="inlineStr">
        <is>
          <t xml:space="preserve"> </t>
        </is>
      </c>
      <c r="F8" s="5" t="n">
        <v>22241012</v>
      </c>
      <c r="G8" s="4" t="inlineStr">
        <is>
          <t xml:space="preserve"> </t>
        </is>
      </c>
      <c r="H8" s="4" t="inlineStr">
        <is>
          <t xml:space="preserve"> </t>
        </is>
      </c>
    </row>
    <row r="9">
      <c r="A9" s="4" t="inlineStr">
        <is>
          <t>Debt Conversion, Original Debt, Amount (in Dollars)</t>
        </is>
      </c>
      <c r="B9" s="4" t="inlineStr">
        <is>
          <t xml:space="preserve"> </t>
        </is>
      </c>
      <c r="C9" s="4" t="inlineStr">
        <is>
          <t xml:space="preserve"> </t>
        </is>
      </c>
      <c r="D9" s="4" t="inlineStr">
        <is>
          <t xml:space="preserve"> </t>
        </is>
      </c>
      <c r="E9" s="4" t="inlineStr">
        <is>
          <t xml:space="preserve"> </t>
        </is>
      </c>
      <c r="F9" s="6" t="n">
        <v>156607</v>
      </c>
      <c r="G9" s="6" t="n">
        <v>12000</v>
      </c>
      <c r="H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4" t="inlineStr">
        <is>
          <t xml:space="preserve"> </t>
        </is>
      </c>
      <c r="F10" s="5" t="n">
        <v>626256</v>
      </c>
      <c r="G10" s="4" t="inlineStr">
        <is>
          <t xml:space="preserve"> </t>
        </is>
      </c>
      <c r="H10" s="4" t="inlineStr">
        <is>
          <t xml:space="preserve"> </t>
        </is>
      </c>
    </row>
    <row r="11">
      <c r="A11" s="4" t="inlineStr">
        <is>
          <t>Stock Issued During Period, Value, Issued for Services (in Dollars)</t>
        </is>
      </c>
      <c r="B11" s="4" t="inlineStr">
        <is>
          <t xml:space="preserve"> </t>
        </is>
      </c>
      <c r="C11" s="4" t="inlineStr">
        <is>
          <t xml:space="preserve"> </t>
        </is>
      </c>
      <c r="D11" s="6" t="n">
        <v>1712</v>
      </c>
      <c r="E11" s="6" t="n">
        <v>22963</v>
      </c>
      <c r="F11" s="6" t="n">
        <v>7871</v>
      </c>
      <c r="G11" s="6" t="n">
        <v>282665</v>
      </c>
      <c r="H11" s="4" t="inlineStr">
        <is>
          <t xml:space="preserve"> </t>
        </is>
      </c>
    </row>
    <row r="12">
      <c r="A12" s="4" t="inlineStr">
        <is>
          <t>Stock Issued During Period, Shares, New Issues</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5" t="n">
        <v>61906932</v>
      </c>
      <c r="E13" s="4" t="inlineStr">
        <is>
          <t xml:space="preserve"> </t>
        </is>
      </c>
      <c r="F13" s="5" t="n">
        <v>61906932</v>
      </c>
      <c r="G13" s="4" t="inlineStr">
        <is>
          <t xml:space="preserve"> </t>
        </is>
      </c>
      <c r="H13" s="5" t="n">
        <v>21744209</v>
      </c>
    </row>
    <row r="14">
      <c r="A14" s="4" t="inlineStr">
        <is>
          <t>Stock Issued During Period, Shares, 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5" t="n">
        <v>141677</v>
      </c>
      <c r="H14" s="4" t="inlineStr">
        <is>
          <t xml:space="preserve"> </t>
        </is>
      </c>
    </row>
    <row r="15">
      <c r="A15" s="4" t="inlineStr">
        <is>
          <t>Stock Issued During Period, Shares, Other</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row>
    <row r="16">
      <c r="A16" s="4" t="inlineStr">
        <is>
          <t>April 11, 2023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sion, Converted Instrument, Shares Issued</t>
        </is>
      </c>
      <c r="B18" s="4" t="inlineStr">
        <is>
          <t xml:space="preserve"> </t>
        </is>
      </c>
      <c r="C18" s="4" t="inlineStr">
        <is>
          <t xml:space="preserve"> </t>
        </is>
      </c>
      <c r="D18" s="4" t="inlineStr">
        <is>
          <t xml:space="preserve"> </t>
        </is>
      </c>
      <c r="E18" s="4" t="inlineStr">
        <is>
          <t xml:space="preserve"> </t>
        </is>
      </c>
      <c r="F18" s="5" t="n">
        <v>6953792</v>
      </c>
      <c r="G18" s="4" t="inlineStr">
        <is>
          <t xml:space="preserve"> </t>
        </is>
      </c>
      <c r="H18" s="4" t="inlineStr">
        <is>
          <t xml:space="preserve"> </t>
        </is>
      </c>
    </row>
    <row r="19">
      <c r="A19" s="4" t="inlineStr">
        <is>
          <t>Debt Conversion, Original Debt, Amount (in Dollars)</t>
        </is>
      </c>
      <c r="B19" s="4" t="inlineStr">
        <is>
          <t xml:space="preserve"> </t>
        </is>
      </c>
      <c r="C19" s="4" t="inlineStr">
        <is>
          <t xml:space="preserve"> </t>
        </is>
      </c>
      <c r="D19" s="4" t="inlineStr">
        <is>
          <t xml:space="preserve"> </t>
        </is>
      </c>
      <c r="E19" s="4" t="inlineStr">
        <is>
          <t xml:space="preserve"> </t>
        </is>
      </c>
      <c r="F19" s="6" t="n">
        <v>79250</v>
      </c>
      <c r="G19" s="4" t="inlineStr">
        <is>
          <t xml:space="preserve"> </t>
        </is>
      </c>
      <c r="H19" s="4" t="inlineStr">
        <is>
          <t xml:space="preserve"> </t>
        </is>
      </c>
    </row>
    <row r="20">
      <c r="A20" s="4" t="inlineStr">
        <is>
          <t>June 20, 2023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PITAL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sion, Original Debt, Amount (in Dollars)</t>
        </is>
      </c>
      <c r="B22" s="4" t="inlineStr">
        <is>
          <t xml:space="preserve"> </t>
        </is>
      </c>
      <c r="C22" s="4" t="inlineStr">
        <is>
          <t xml:space="preserve"> </t>
        </is>
      </c>
      <c r="D22" s="4" t="inlineStr">
        <is>
          <t xml:space="preserve"> </t>
        </is>
      </c>
      <c r="E22" s="4" t="inlineStr">
        <is>
          <t xml:space="preserve"> </t>
        </is>
      </c>
      <c r="F22" s="5" t="n">
        <v>29710</v>
      </c>
      <c r="G22" s="4" t="inlineStr">
        <is>
          <t xml:space="preserve"> </t>
        </is>
      </c>
      <c r="H22" s="4" t="inlineStr">
        <is>
          <t xml:space="preserve"> </t>
        </is>
      </c>
    </row>
    <row r="23">
      <c r="A23" s="4" t="inlineStr">
        <is>
          <t>Interest Expense [Member] | April 11, 2023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sion, Original Debt, Amount (in Dollars)</t>
        </is>
      </c>
      <c r="B25" s="4" t="inlineStr">
        <is>
          <t xml:space="preserve"> </t>
        </is>
      </c>
      <c r="C25" s="4" t="inlineStr">
        <is>
          <t xml:space="preserve"> </t>
        </is>
      </c>
      <c r="D25" s="4" t="inlineStr">
        <is>
          <t xml:space="preserve"> </t>
        </is>
      </c>
      <c r="E25" s="4" t="inlineStr">
        <is>
          <t xml:space="preserve"> </t>
        </is>
      </c>
      <c r="F25" s="5" t="n">
        <v>4472</v>
      </c>
      <c r="G25" s="4" t="inlineStr">
        <is>
          <t xml:space="preserve"> </t>
        </is>
      </c>
      <c r="H25" s="4" t="inlineStr">
        <is>
          <t xml:space="preserve"> </t>
        </is>
      </c>
    </row>
    <row r="26">
      <c r="A26" s="4" t="inlineStr">
        <is>
          <t>Interest Expense [Member] | August 16, 2023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PITAL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Original Debt, Amount (in Dollars)</t>
        </is>
      </c>
      <c r="B28" s="4" t="inlineStr">
        <is>
          <t xml:space="preserve"> </t>
        </is>
      </c>
      <c r="C28" s="4" t="inlineStr">
        <is>
          <t xml:space="preserve"> </t>
        </is>
      </c>
      <c r="D28" s="4" t="inlineStr">
        <is>
          <t xml:space="preserve"> </t>
        </is>
      </c>
      <c r="E28" s="4" t="inlineStr">
        <is>
          <t xml:space="preserve"> </t>
        </is>
      </c>
      <c r="F28" s="5" t="n">
        <v>21380</v>
      </c>
      <c r="G28" s="4" t="inlineStr">
        <is>
          <t xml:space="preserve"> </t>
        </is>
      </c>
      <c r="H28" s="4" t="inlineStr">
        <is>
          <t xml:space="preserve"> </t>
        </is>
      </c>
    </row>
    <row r="29">
      <c r="A29" s="4" t="inlineStr">
        <is>
          <t>Interest Expense [Member] | August 17, 2023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Conversion, Original Debt, Amount (in Dollars)</t>
        </is>
      </c>
      <c r="B31" s="4" t="inlineStr">
        <is>
          <t xml:space="preserve"> </t>
        </is>
      </c>
      <c r="C31" s="4" t="inlineStr">
        <is>
          <t xml:space="preserve"> </t>
        </is>
      </c>
      <c r="D31" s="4" t="inlineStr">
        <is>
          <t xml:space="preserve"> </t>
        </is>
      </c>
      <c r="E31" s="4" t="inlineStr">
        <is>
          <t xml:space="preserve"> </t>
        </is>
      </c>
      <c r="F31" s="6" t="n">
        <v>21795</v>
      </c>
      <c r="G31" s="4" t="inlineStr">
        <is>
          <t xml:space="preserve"> </t>
        </is>
      </c>
      <c r="H31" s="4" t="inlineStr">
        <is>
          <t xml:space="preserve"> </t>
        </is>
      </c>
    </row>
    <row r="32">
      <c r="A32" s="4" t="inlineStr">
        <is>
          <t>Fendix Media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t>
        </is>
      </c>
      <c r="B34" s="4" t="inlineStr">
        <is>
          <t xml:space="preserve"> </t>
        </is>
      </c>
      <c r="C34" s="4" t="inlineStr">
        <is>
          <t xml:space="preserve"> </t>
        </is>
      </c>
      <c r="D34" s="5" t="n">
        <v>14795455</v>
      </c>
      <c r="E34" s="4" t="inlineStr">
        <is>
          <t xml:space="preserve"> </t>
        </is>
      </c>
      <c r="F34" s="5" t="n">
        <v>14795455</v>
      </c>
      <c r="G34" s="4" t="inlineStr">
        <is>
          <t xml:space="preserve"> </t>
        </is>
      </c>
      <c r="H34" s="4" t="inlineStr">
        <is>
          <t xml:space="preserve"> </t>
        </is>
      </c>
    </row>
    <row r="35">
      <c r="A35" s="4" t="inlineStr">
        <is>
          <t>Stock Repurchased During Period, Shares</t>
        </is>
      </c>
      <c r="B35" s="4" t="inlineStr">
        <is>
          <t xml:space="preserve"> </t>
        </is>
      </c>
      <c r="C35" s="4" t="inlineStr">
        <is>
          <t xml:space="preserve"> </t>
        </is>
      </c>
      <c r="D35" s="4" t="inlineStr">
        <is>
          <t xml:space="preserve"> </t>
        </is>
      </c>
      <c r="E35" s="4" t="inlineStr">
        <is>
          <t xml:space="preserve"> </t>
        </is>
      </c>
      <c r="F35" s="5" t="n">
        <v>362956</v>
      </c>
      <c r="G35" s="4" t="inlineStr">
        <is>
          <t xml:space="preserve"> </t>
        </is>
      </c>
      <c r="H35" s="4" t="inlineStr">
        <is>
          <t xml:space="preserve"> </t>
        </is>
      </c>
    </row>
    <row r="36">
      <c r="A36" s="4" t="inlineStr">
        <is>
          <t>Stock Subscri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PITAL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Other</t>
        </is>
      </c>
      <c r="B38" s="4" t="inlineStr">
        <is>
          <t xml:space="preserve"> </t>
        </is>
      </c>
      <c r="C38" s="4" t="inlineStr">
        <is>
          <t xml:space="preserve"> </t>
        </is>
      </c>
      <c r="D38" s="4" t="inlineStr">
        <is>
          <t xml:space="preserve"> </t>
        </is>
      </c>
      <c r="E38" s="4" t="inlineStr">
        <is>
          <t xml:space="preserve"> </t>
        </is>
      </c>
      <c r="F38" s="4" t="inlineStr">
        <is>
          <t xml:space="preserve"> </t>
        </is>
      </c>
      <c r="G38" s="5" t="n">
        <v>525000</v>
      </c>
      <c r="H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PITAL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Issued for Services</t>
        </is>
      </c>
      <c r="B41" s="4" t="inlineStr">
        <is>
          <t xml:space="preserve"> </t>
        </is>
      </c>
      <c r="C41" s="4" t="inlineStr">
        <is>
          <t xml:space="preserve"> </t>
        </is>
      </c>
      <c r="D41" s="4" t="inlineStr">
        <is>
          <t xml:space="preserve"> </t>
        </is>
      </c>
      <c r="E41" s="4" t="inlineStr">
        <is>
          <t xml:space="preserve"> </t>
        </is>
      </c>
      <c r="F41" s="5" t="n">
        <v>326250</v>
      </c>
      <c r="G41" s="5" t="n">
        <v>326250</v>
      </c>
      <c r="H41" s="4" t="inlineStr">
        <is>
          <t xml:space="preserve"> </t>
        </is>
      </c>
    </row>
    <row r="42">
      <c r="A42" s="4" t="inlineStr">
        <is>
          <t>Stock Issued During Period, Value, Issued for Services (in Dollars)</t>
        </is>
      </c>
      <c r="B42" s="4" t="inlineStr">
        <is>
          <t xml:space="preserve"> </t>
        </is>
      </c>
      <c r="C42" s="4" t="inlineStr">
        <is>
          <t xml:space="preserve"> </t>
        </is>
      </c>
      <c r="D42" s="4" t="inlineStr">
        <is>
          <t xml:space="preserve"> </t>
        </is>
      </c>
      <c r="E42" s="4" t="inlineStr">
        <is>
          <t xml:space="preserve"> </t>
        </is>
      </c>
      <c r="F42" s="6" t="n">
        <v>4108</v>
      </c>
      <c r="G42" s="4" t="inlineStr">
        <is>
          <t xml:space="preserve"> </t>
        </is>
      </c>
      <c r="H42" s="4" t="inlineStr">
        <is>
          <t xml:space="preserve"> </t>
        </is>
      </c>
    </row>
    <row r="43">
      <c r="A43" s="4" t="inlineStr">
        <is>
          <t>Vend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APITAL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5" t="n">
        <v>1699273</v>
      </c>
      <c r="H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Authorized</t>
        </is>
      </c>
      <c r="B48" s="4" t="inlineStr">
        <is>
          <t xml:space="preserve"> </t>
        </is>
      </c>
      <c r="C48" s="4" t="inlineStr">
        <is>
          <t xml:space="preserve"> </t>
        </is>
      </c>
      <c r="D48" s="5" t="n">
        <v>25000</v>
      </c>
      <c r="E48" s="4" t="inlineStr">
        <is>
          <t xml:space="preserve"> </t>
        </is>
      </c>
      <c r="F48" s="5" t="n">
        <v>25000</v>
      </c>
      <c r="G48" s="4" t="inlineStr">
        <is>
          <t xml:space="preserve"> </t>
        </is>
      </c>
      <c r="H48" s="5" t="n">
        <v>25000</v>
      </c>
    </row>
    <row r="49">
      <c r="A49" s="4" t="inlineStr">
        <is>
          <t>Preferred Stock, Par or Stated Value Per Share (in Dollars per share)</t>
        </is>
      </c>
      <c r="B49" s="4" t="inlineStr">
        <is>
          <t xml:space="preserve"> </t>
        </is>
      </c>
      <c r="C49" s="4" t="inlineStr">
        <is>
          <t xml:space="preserve"> </t>
        </is>
      </c>
      <c r="D49" s="7" t="n">
        <v>0.01</v>
      </c>
      <c r="E49" s="4" t="inlineStr">
        <is>
          <t xml:space="preserve"> </t>
        </is>
      </c>
      <c r="F49" s="7" t="n">
        <v>0.01</v>
      </c>
      <c r="G49" s="4" t="inlineStr">
        <is>
          <t xml:space="preserve"> </t>
        </is>
      </c>
      <c r="H49" s="7" t="n">
        <v>0.01</v>
      </c>
    </row>
    <row r="50">
      <c r="A50" s="4" t="inlineStr">
        <is>
          <t>Preferred Stock, Shares Outstanding</t>
        </is>
      </c>
      <c r="B50" s="4" t="inlineStr">
        <is>
          <t xml:space="preserve"> </t>
        </is>
      </c>
      <c r="C50" s="4" t="inlineStr">
        <is>
          <t xml:space="preserve"> </t>
        </is>
      </c>
      <c r="D50" s="5" t="n">
        <v>600</v>
      </c>
      <c r="E50" s="4" t="inlineStr">
        <is>
          <t xml:space="preserve"> </t>
        </is>
      </c>
      <c r="F50" s="5" t="n">
        <v>600</v>
      </c>
      <c r="G50" s="4" t="inlineStr">
        <is>
          <t xml:space="preserve"> </t>
        </is>
      </c>
      <c r="H50" s="5" t="n">
        <v>600</v>
      </c>
    </row>
    <row r="51">
      <c r="A51" s="4" t="inlineStr">
        <is>
          <t>Preferred Stock, Voting Rights</t>
        </is>
      </c>
      <c r="B51" s="4" t="inlineStr">
        <is>
          <t>Each share of outstanding Series B Preferred Stock entitles the holder to cast 40,000 v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Conversion Basis</t>
        </is>
      </c>
      <c r="B52" s="4" t="inlineStr">
        <is>
          <t>Each share of Series B Preferred Stock is convertible at the option of the holder into 10,000 commo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L35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5" customWidth="1" min="8" max="8"/>
    <col width="80" customWidth="1" min="9" max="9"/>
    <col width="14" customWidth="1" min="10" max="10"/>
    <col width="16" customWidth="1" min="11" max="11"/>
    <col width="80" customWidth="1" min="12" max="12"/>
    <col width="15" customWidth="1" min="13" max="13"/>
    <col width="14" customWidth="1" min="14" max="14"/>
    <col width="80" customWidth="1" min="15" max="15"/>
    <col width="80" customWidth="1" min="16" max="16"/>
    <col width="14" customWidth="1" min="17" max="17"/>
    <col width="15" customWidth="1" min="18" max="18"/>
    <col width="80" customWidth="1" min="19" max="19"/>
    <col width="80" customWidth="1" min="20" max="20"/>
    <col width="80" customWidth="1" min="21" max="21"/>
    <col width="16" customWidth="1" min="22" max="22"/>
    <col width="15" customWidth="1" min="23" max="23"/>
    <col width="13" customWidth="1" min="24" max="24"/>
    <col width="80" customWidth="1" min="25" max="25"/>
    <col width="14" customWidth="1" min="26" max="26"/>
    <col width="80" customWidth="1" min="27" max="27"/>
    <col width="80" customWidth="1" min="28" max="28"/>
    <col width="13" customWidth="1" min="29" max="29"/>
    <col width="80" customWidth="1" min="30" max="30"/>
    <col width="80" customWidth="1" min="31" max="31"/>
    <col width="15" customWidth="1" min="32" max="32"/>
    <col width="15" customWidth="1" min="33" max="33"/>
    <col width="14" customWidth="1" min="34" max="34"/>
    <col width="16" customWidth="1" min="35" max="35"/>
    <col width="14" customWidth="1" min="36" max="36"/>
    <col width="14" customWidth="1" min="37" max="37"/>
    <col width="14" customWidth="1" min="38" max="38"/>
  </cols>
  <sheetData>
    <row r="1">
      <c r="A1" s="1" t="inlineStr">
        <is>
          <t>CONVERTIBLE PROMISSORY NOTES (Details) - USD ($)</t>
        </is>
      </c>
      <c r="AE1" s="2" t="inlineStr">
        <is>
          <t>2 Months Ended</t>
        </is>
      </c>
      <c r="AF1" s="2" t="inlineStr">
        <is>
          <t>3 Months Ended</t>
        </is>
      </c>
      <c r="AG1" s="2" t="inlineStr">
        <is>
          <t>9 Months Ended</t>
        </is>
      </c>
      <c r="AI1" s="2" t="inlineStr">
        <is>
          <t>19 Months Ended</t>
        </is>
      </c>
    </row>
    <row r="2">
      <c r="B2" s="2" t="inlineStr">
        <is>
          <t>May 13, 2024</t>
        </is>
      </c>
      <c r="C2" s="2" t="inlineStr">
        <is>
          <t>Apr. 29, 2024</t>
        </is>
      </c>
      <c r="D2" s="2" t="inlineStr">
        <is>
          <t>Feb. 27, 2024</t>
        </is>
      </c>
      <c r="E2" s="2" t="inlineStr">
        <is>
          <t>Feb. 08, 2024</t>
        </is>
      </c>
      <c r="F2" s="2" t="inlineStr">
        <is>
          <t>Jan. 31, 2024</t>
        </is>
      </c>
      <c r="G2" s="2" t="inlineStr">
        <is>
          <t>Dec. 29, 2023</t>
        </is>
      </c>
      <c r="H2" s="2" t="inlineStr">
        <is>
          <t>Aug. 17, 2023</t>
        </is>
      </c>
      <c r="I2" s="2" t="inlineStr">
        <is>
          <t>Aug. 16, 2023</t>
        </is>
      </c>
      <c r="J2" s="2" t="inlineStr">
        <is>
          <t>Aug. 09, 2023</t>
        </is>
      </c>
      <c r="K2" s="2" t="inlineStr">
        <is>
          <t>Aug. 09, 2023</t>
        </is>
      </c>
      <c r="L2" s="2" t="inlineStr">
        <is>
          <t>Jun. 20, 2023</t>
        </is>
      </c>
      <c r="M2" s="2" t="inlineStr">
        <is>
          <t>Jun. 19, 2023</t>
        </is>
      </c>
      <c r="N2" s="2" t="inlineStr">
        <is>
          <t>Jun. 13, 2023</t>
        </is>
      </c>
      <c r="O2" s="2" t="inlineStr">
        <is>
          <t>Apr. 24, 2023</t>
        </is>
      </c>
      <c r="P2" s="2" t="inlineStr">
        <is>
          <t>Apr. 11, 2023</t>
        </is>
      </c>
      <c r="Q2" s="2" t="inlineStr">
        <is>
          <t>Mar. 12, 2023</t>
        </is>
      </c>
      <c r="R2" s="2" t="inlineStr">
        <is>
          <t>Feb. 09, 2023</t>
        </is>
      </c>
      <c r="S2" s="2" t="inlineStr">
        <is>
          <t>Dec. 07, 2022</t>
        </is>
      </c>
      <c r="T2" s="2" t="inlineStr">
        <is>
          <t>Nov. 01, 2022</t>
        </is>
      </c>
      <c r="U2" s="2" t="inlineStr">
        <is>
          <t>Sep. 22, 2022</t>
        </is>
      </c>
      <c r="V2" s="2" t="inlineStr">
        <is>
          <t>Aug. 08, 2022</t>
        </is>
      </c>
      <c r="W2" s="2" t="inlineStr">
        <is>
          <t>Jul. 28, 2022</t>
        </is>
      </c>
      <c r="X2" s="2" t="inlineStr">
        <is>
          <t>May 10, 2022</t>
        </is>
      </c>
      <c r="Y2" s="2" t="inlineStr">
        <is>
          <t>May 05, 2022</t>
        </is>
      </c>
      <c r="Z2" s="2" t="inlineStr">
        <is>
          <t>Feb. 16, 2022</t>
        </is>
      </c>
      <c r="AA2" s="2" t="inlineStr">
        <is>
          <t>Feb. 15, 2022</t>
        </is>
      </c>
      <c r="AB2" s="2" t="inlineStr">
        <is>
          <t>Aug. 20, 2021</t>
        </is>
      </c>
      <c r="AC2" s="2" t="inlineStr">
        <is>
          <t>May 10, 2017</t>
        </is>
      </c>
      <c r="AD2" s="2" t="inlineStr">
        <is>
          <t>Nov. 20, 2014</t>
        </is>
      </c>
      <c r="AE2" s="2" t="inlineStr">
        <is>
          <t>Sep. 18, 2017</t>
        </is>
      </c>
      <c r="AF2" s="2" t="inlineStr">
        <is>
          <t>Jun. 30, 2024</t>
        </is>
      </c>
      <c r="AG2" s="2" t="inlineStr">
        <is>
          <t>Jun. 30, 2024</t>
        </is>
      </c>
      <c r="AH2" s="2" t="inlineStr">
        <is>
          <t>Jun. 30, 2023</t>
        </is>
      </c>
      <c r="AI2" s="2" t="inlineStr">
        <is>
          <t>Sep. 30, 2016</t>
        </is>
      </c>
      <c r="AJ2" s="2" t="inlineStr">
        <is>
          <t>Sep. 30, 2023</t>
        </is>
      </c>
      <c r="AK2" s="2" t="inlineStr">
        <is>
          <t>Feb. 03, 2023</t>
        </is>
      </c>
      <c r="AL2" s="2" t="inlineStr">
        <is>
          <t>Oct. 01, 2013</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2173129</v>
      </c>
      <c r="AG4" s="6" t="n">
        <v>2173129</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2039003</v>
      </c>
      <c r="AG5" s="5" t="n">
        <v>2039003</v>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486066</v>
      </c>
      <c r="AG6" s="5" t="n">
        <v>486066</v>
      </c>
      <c r="AH6" s="4" t="inlineStr">
        <is>
          <t xml:space="preserve"> </t>
        </is>
      </c>
      <c r="AI6" s="4" t="inlineStr">
        <is>
          <t xml:space="preserve"> </t>
        </is>
      </c>
      <c r="AJ6" s="6" t="n">
        <v>289101</v>
      </c>
      <c r="AK6" s="4" t="inlineStr">
        <is>
          <t xml:space="preserve"> </t>
        </is>
      </c>
      <c r="AL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230514</v>
      </c>
      <c r="AH7" s="6" t="n">
        <v>599250</v>
      </c>
      <c r="AI7" s="4" t="inlineStr">
        <is>
          <t xml:space="preserve"> </t>
        </is>
      </c>
      <c r="AJ7" s="4" t="inlineStr">
        <is>
          <t xml:space="preserve"> </t>
        </is>
      </c>
      <c r="AK7" s="4" t="inlineStr">
        <is>
          <t xml:space="preserve"> </t>
        </is>
      </c>
      <c r="AL7" s="4" t="inlineStr">
        <is>
          <t xml:space="preserve"> </t>
        </is>
      </c>
    </row>
    <row r="8">
      <c r="A8" s="4" t="inlineStr">
        <is>
          <t>Class of Warrant or Right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v>
      </c>
      <c r="K8" s="4" t="inlineStr">
        <is>
          <t xml:space="preserve"> </t>
        </is>
      </c>
      <c r="L8" s="4" t="inlineStr">
        <is>
          <t xml:space="preserve"> </t>
        </is>
      </c>
      <c r="M8" s="5" t="n">
        <v>75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v>
      </c>
      <c r="K9" s="10" t="n">
        <v>0.2</v>
      </c>
      <c r="L9" s="4" t="inlineStr">
        <is>
          <t xml:space="preserve"> </t>
        </is>
      </c>
      <c r="M9" s="11" t="n">
        <v>0.0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tock Issued During Period, Shares, Oth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500000</v>
      </c>
      <c r="AI10" s="4" t="inlineStr">
        <is>
          <t xml:space="preserve"> </t>
        </is>
      </c>
      <c r="AJ10" s="4" t="inlineStr">
        <is>
          <t xml:space="preserve"> </t>
        </is>
      </c>
      <c r="AK10" s="4" t="inlineStr">
        <is>
          <t xml:space="preserve"> </t>
        </is>
      </c>
      <c r="AL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Oct. 31,  2022</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134126</v>
      </c>
      <c r="AG12" s="5" t="n">
        <v>134126</v>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Stock Issued During Period, Value,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3750</v>
      </c>
      <c r="AG13" s="5" t="n">
        <v>13750</v>
      </c>
      <c r="AH13" s="6" t="n">
        <v>82500</v>
      </c>
      <c r="AI13" s="4" t="inlineStr">
        <is>
          <t xml:space="preserve"> </t>
        </is>
      </c>
      <c r="AJ13" s="4" t="inlineStr">
        <is>
          <t xml:space="preserve"> </t>
        </is>
      </c>
      <c r="AK13" s="4" t="inlineStr">
        <is>
          <t xml:space="preserve"> </t>
        </is>
      </c>
      <c r="AL13" s="4" t="inlineStr">
        <is>
          <t xml:space="preserve"> </t>
        </is>
      </c>
    </row>
    <row r="14">
      <c r="A14" s="4" t="inlineStr">
        <is>
          <t>Debt Instrument, Unamortized Discount (Premium) and Debt Issuance Cos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134126</v>
      </c>
      <c r="AG14" s="5" t="n">
        <v>134126</v>
      </c>
      <c r="AH14" s="4" t="inlineStr">
        <is>
          <t xml:space="preserve"> </t>
        </is>
      </c>
      <c r="AI14" s="4" t="inlineStr">
        <is>
          <t xml:space="preserve"> </t>
        </is>
      </c>
      <c r="AJ14" s="6" t="n">
        <v>0</v>
      </c>
      <c r="AK14" s="4" t="inlineStr">
        <is>
          <t xml:space="preserve"> </t>
        </is>
      </c>
      <c r="AL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156607</v>
      </c>
      <c r="AH15" s="5" t="n">
        <v>12000</v>
      </c>
      <c r="AI15" s="4" t="inlineStr">
        <is>
          <t xml:space="preserve"> </t>
        </is>
      </c>
      <c r="AJ15" s="4" t="inlineStr">
        <is>
          <t xml:space="preserve"> </t>
        </is>
      </c>
      <c r="AK15" s="4" t="inlineStr">
        <is>
          <t xml:space="preserve"> </t>
        </is>
      </c>
      <c r="AL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22241012</v>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Interest Paid, Excluding Capitalized Interest,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15505</v>
      </c>
      <c r="AH17" s="6" t="n">
        <v>192878</v>
      </c>
      <c r="AI17" s="4" t="inlineStr">
        <is>
          <t xml:space="preserve"> </t>
        </is>
      </c>
      <c r="AJ17" s="4" t="inlineStr">
        <is>
          <t xml:space="preserve"> </t>
        </is>
      </c>
      <c r="AK17" s="4" t="inlineStr">
        <is>
          <t xml:space="preserve"> </t>
        </is>
      </c>
      <c r="AL17" s="4" t="inlineStr">
        <is>
          <t xml:space="preserve"> </t>
        </is>
      </c>
    </row>
    <row r="18">
      <c r="A18" s="4" t="inlineStr">
        <is>
          <t>2013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CONVERTIBLE PROMISSORY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12000</v>
      </c>
      <c r="AG20" s="5" t="n">
        <v>12000</v>
      </c>
      <c r="AH20" s="4" t="inlineStr">
        <is>
          <t xml:space="preserve"> </t>
        </is>
      </c>
      <c r="AI20" s="4" t="inlineStr">
        <is>
          <t xml:space="preserve"> </t>
        </is>
      </c>
      <c r="AJ20" s="4" t="inlineStr">
        <is>
          <t xml:space="preserve"> </t>
        </is>
      </c>
      <c r="AK20" s="4" t="inlineStr">
        <is>
          <t xml:space="preserve"> </t>
        </is>
      </c>
      <c r="AL20" s="6" t="n">
        <v>12000</v>
      </c>
    </row>
    <row r="21">
      <c r="A21" s="4" t="inlineStr">
        <is>
          <t>Debt Instrument, Convertible,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10" t="n">
        <v>4.5</v>
      </c>
    </row>
    <row r="22">
      <c r="A22" s="4" t="inlineStr">
        <is>
          <t>Debt Instru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1200</v>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12000</v>
      </c>
      <c r="AG23" s="5" t="n">
        <v>12000</v>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1200</v>
      </c>
      <c r="AG24" s="5" t="n">
        <v>1200</v>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0</v>
      </c>
      <c r="AG25" s="5" t="n">
        <v>0</v>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2014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CONVERTIBLE PROMISSORY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400000</v>
      </c>
      <c r="AE28" s="4" t="inlineStr">
        <is>
          <t xml:space="preserve"> </t>
        </is>
      </c>
      <c r="AF28" s="5" t="n">
        <v>50880</v>
      </c>
      <c r="AG28" s="5" t="n">
        <v>50880</v>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50880</v>
      </c>
      <c r="AG29" s="5" t="n">
        <v>50880</v>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40523</v>
      </c>
      <c r="AG30" s="5" t="n">
        <v>40523</v>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12" t="n">
        <v>0.1</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18 months</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Debt Instrument, Convertible, Terms of Conversion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The 2014 Note may be converted by the lender into shares of common stock of the Company at the lesser of $12.50 per share or (b) fifty percent (50%) of the lowest traded prices following issuance of the 2014 Note or (c) the lowest effective price per share granted to any person or entity</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350000</v>
      </c>
      <c r="AJ34" s="4" t="inlineStr">
        <is>
          <t xml:space="preserve"> </t>
        </is>
      </c>
      <c r="AK34" s="4" t="inlineStr">
        <is>
          <t xml:space="preserve"> </t>
        </is>
      </c>
      <c r="AL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0</v>
      </c>
      <c r="AG35" s="5" t="n">
        <v>0</v>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nvertible Note Payabl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CONVERTIBLE PROMISSORY NO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50000</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2017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3" t="inlineStr">
        <is>
          <t>CONVERTIBLE PROMISSORY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150000</v>
      </c>
      <c r="AD41" s="4" t="inlineStr">
        <is>
          <t xml:space="preserve"> </t>
        </is>
      </c>
      <c r="AE41" s="4" t="inlineStr">
        <is>
          <t xml:space="preserve"> </t>
        </is>
      </c>
      <c r="AF41" s="5" t="n">
        <v>115000</v>
      </c>
      <c r="AG41" s="5" t="n">
        <v>115000</v>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115000</v>
      </c>
      <c r="AG42" s="5" t="n">
        <v>115000</v>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78219</v>
      </c>
      <c r="AG43" s="5" t="n">
        <v>78219</v>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12" t="n">
        <v>0.1</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ebt Instrument, Convertible, Terms of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25000</v>
      </c>
      <c r="AD46" s="4" t="inlineStr">
        <is>
          <t xml:space="preserve"> </t>
        </is>
      </c>
      <c r="AE46" s="6" t="n">
        <v>90000</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Debt Instrument, Unamortized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0</v>
      </c>
      <c r="AG47" s="5" t="n">
        <v>0</v>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August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CONVERTIBLE PROMISSORY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50000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Debt Instrument, Convertible, Conversion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10" t="n">
        <v>0.2</v>
      </c>
      <c r="AL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5" t="n">
        <v>0</v>
      </c>
      <c r="AG52" s="5" t="n">
        <v>0</v>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2" t="n">
        <v>0.1</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Debt Instrument, Convertible, Terms of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Class of Warrant or Rights, 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1000000</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0" t="n">
        <v>0.2</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10" t="n">
        <v>1.5</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Stock Issued During Period, Shares, Othe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40000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Feb. 20,  2022</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February 2022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CONVERTIBLE PROMISSORY NOT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250000</v>
      </c>
      <c r="AB61" s="4" t="inlineStr">
        <is>
          <t xml:space="preserve"> </t>
        </is>
      </c>
      <c r="AC61" s="4" t="inlineStr">
        <is>
          <t xml:space="preserve"> </t>
        </is>
      </c>
      <c r="AD61" s="4" t="inlineStr">
        <is>
          <t xml:space="preserve"> </t>
        </is>
      </c>
      <c r="AE61" s="4" t="inlineStr">
        <is>
          <t xml:space="preserve"> </t>
        </is>
      </c>
      <c r="AF61" s="5" t="n">
        <v>250000</v>
      </c>
      <c r="AG61" s="5" t="n">
        <v>250000</v>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Debt Instrument, Convertible, 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3" t="n">
        <v>0.2</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250000</v>
      </c>
      <c r="AG63" s="5" t="n">
        <v>250000</v>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5" t="n">
        <v>37500</v>
      </c>
      <c r="AG64" s="5" t="n">
        <v>37500</v>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12" t="n">
        <v>0.1</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Debt Instrument, Convertible, Terms of Conversion Fea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The Februar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lass of Warrant or Right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500000</v>
      </c>
      <c r="AA67" s="5" t="n">
        <v>50000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Class of Warrant or Right, Exercise Price of Warrants or Rights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0" t="n">
        <v>0.2</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10" t="n">
        <v>1.5</v>
      </c>
      <c r="AA68" s="10" t="n">
        <v>1.5</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Stock Issued During Period, Shares, Other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300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May  09,  2023</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Aug. 15,  2022</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Debt Instrument, Unamortized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25000</v>
      </c>
      <c r="AB71" s="4" t="inlineStr">
        <is>
          <t xml:space="preserve"> </t>
        </is>
      </c>
      <c r="AC71" s="4" t="inlineStr">
        <is>
          <t xml:space="preserve"> </t>
        </is>
      </c>
      <c r="AD71" s="4" t="inlineStr">
        <is>
          <t xml:space="preserve"> </t>
        </is>
      </c>
      <c r="AE71" s="4" t="inlineStr">
        <is>
          <t xml:space="preserve"> </t>
        </is>
      </c>
      <c r="AF71" s="5" t="n">
        <v>0</v>
      </c>
      <c r="AG71" s="5" t="n">
        <v>0</v>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Unamortized Debt Issuanc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120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Stock Issued During Period, Value,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11100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May 2022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3" t="inlineStr">
        <is>
          <t>CONVERTIBLE PROMISSORY NOT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1000000</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1000000</v>
      </c>
      <c r="AG76" s="5" t="n">
        <v>1000000</v>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1000000</v>
      </c>
      <c r="AG77" s="5" t="n">
        <v>1000000</v>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5" t="n">
        <v>225000</v>
      </c>
      <c r="AG78" s="5" t="n">
        <v>225000</v>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12" t="n">
        <v>0.12</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Debt Instrument, Convertible, Terms of Conversion Fea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The Ma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lass of Warrant or Right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1000000</v>
      </c>
      <c r="Y81" s="5" t="n">
        <v>1000000</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lass of Warrant or Right, Exercise Price of Warrants or Rights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7" t="n">
        <v>0.01</v>
      </c>
      <c r="Y82" s="7" t="n">
        <v>0.01</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Stock Issued During Period, Shares, Other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87500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Nov.  05,  2022</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bt Instrument, Unamortized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100000</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5" t="n">
        <v>0</v>
      </c>
      <c r="AG85" s="5" t="n">
        <v>0</v>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Unamortized Debt Issuance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2550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Stock Issued During Period, Value,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259875</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Debt Instrument,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If extended, the interest rate increased to 15% for the remaining six months</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Fair Value, Measurement with Unobservable Inputs Reconciliation, Recurring Basis, Liability, Issuan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412065</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Debt Instrument, Unamortized Discount (Premium) and Debt Issuance Cos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282051</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August 2022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3" t="inlineStr">
        <is>
          <t>CONVERTIBLE PROMISSORY NOT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1000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5" t="n">
        <v>100000</v>
      </c>
      <c r="AG93" s="5" t="n">
        <v>100000</v>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Debt Instrument, Convertible, Conversion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7" t="n">
        <v>0.15</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Debt Instrument, Fee Amount</t>
        </is>
      </c>
      <c r="B95" s="4" t="inlineStr">
        <is>
          <t xml:space="preserve"> </t>
        </is>
      </c>
      <c r="C95" s="4" t="inlineStr">
        <is>
          <t xml:space="preserve"> </t>
        </is>
      </c>
      <c r="D95" s="4" t="inlineStr">
        <is>
          <t xml:space="preserve"> </t>
        </is>
      </c>
      <c r="E95" s="4" t="inlineStr">
        <is>
          <t xml:space="preserve"> </t>
        </is>
      </c>
      <c r="F95" s="6" t="n">
        <v>5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5" t="n">
        <v>100000</v>
      </c>
      <c r="AG96" s="5" t="n">
        <v>100000</v>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Interest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30977</v>
      </c>
      <c r="AG97" s="5" t="n">
        <v>30977</v>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2" t="n">
        <v>0.14</v>
      </c>
      <c r="K98" s="12" t="n">
        <v>0.14</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12" t="n">
        <v>0.12</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Feb. 29,  2024</t>
        </is>
      </c>
      <c r="G99" s="4" t="inlineStr">
        <is>
          <t xml:space="preserve"> </t>
        </is>
      </c>
      <c r="H99" s="4" t="inlineStr">
        <is>
          <t xml:space="preserve"> </t>
        </is>
      </c>
      <c r="I99" s="4" t="inlineStr">
        <is>
          <t xml:space="preserve"> </t>
        </is>
      </c>
      <c r="J99" s="4" t="inlineStr">
        <is>
          <t xml:space="preserve"> </t>
        </is>
      </c>
      <c r="K99" s="4" t="inlineStr">
        <is>
          <t>Nov.  08,  2023</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Aug.  08,  2023</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Debt Instrument, Unamortized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5" t="n">
        <v>0</v>
      </c>
      <c r="AG100" s="5" t="n">
        <v>0</v>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Fair Value, Measurement with Unobservable Inputs Reconciliation, Recurring Basis, Liability, Issu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77259</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Debt Instrument, Unamortized Discount, Non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5" t="n">
        <v>0</v>
      </c>
      <c r="AG102" s="5" t="n">
        <v>0</v>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September 2022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3" t="inlineStr">
        <is>
          <t>CONVERTIBLE PROMISSORY NOT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7925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Debt Instrument, Fe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20594</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Convertible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5" t="n">
        <v>0</v>
      </c>
      <c r="AG107" s="5" t="n">
        <v>0</v>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12" t="n">
        <v>0.08</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Debt Instrument, Convertible, Terms of Conversion Fea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Fair Value, Measurement with Unobservable Inputs Reconciliation, Recurring Basis, Liability, Issuan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75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Debt Instrument, Unamortized Discount, Non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425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Repayments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3127</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November 2022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CONVERTIBLE PROMISSORY NOT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55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Debt Instrument, Fe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4277</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5" t="n">
        <v>0</v>
      </c>
      <c r="AG117" s="5" t="n">
        <v>0</v>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12" t="n">
        <v>0.08</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Debt Instrument, Convertible, Terms of Conversion Feat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Debt Instrument,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Nov.  01,  2023</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Fair Value, Measurement with Unobservable Inputs Reconciliation, Recurring Basis, Liability, Issuanc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5075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Debt Instrument, Unamortized Discount, Non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425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Repayments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2109</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December 2022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CONVERTIBLE PROMISSORY NOT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55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Debt Instrument, Fe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131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Convertibl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5" t="n">
        <v>0</v>
      </c>
      <c r="AG128" s="5" t="n">
        <v>0</v>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Debt Instrument, Interest Rate, State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12" t="n">
        <v>0.08</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Debt Instrument, Convertible, Terms of Conversion Feat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Debt Instrument, 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Dec.  07,  2023</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Fair Value, Measurement with Unobservable Inputs Reconciliation, Recurring Basis, Liability, Issuan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5075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Debt Instrument, Unamortized Discount, Noncurr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425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Repayments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26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Debt Conversion, Original Deb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2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Debt Conversion, Converted Instrument, Shares Issu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41677</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February 2023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3" t="inlineStr">
        <is>
          <t>CONVERTIBLE PROMISSORY NOTE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265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5" t="n">
        <v>265000</v>
      </c>
      <c r="AG139" s="5" t="n">
        <v>265000</v>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Convertible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5" t="n">
        <v>265000</v>
      </c>
      <c r="AG140" s="5" t="n">
        <v>265000</v>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Interest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5" t="n">
        <v>36806</v>
      </c>
      <c r="AG141" s="5" t="n">
        <v>36806</v>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Debt Instrument, Interes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12" t="n">
        <v>0.1</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Class of Warrant or Rights, Grante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10000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Class of Warrant or Right, Exercise Price of Warrants or Rights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10" t="n">
        <v>0.2</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Stock Issued During Period, Shares, Other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50000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Debt Instrument,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May  09,  2023</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Debt Instrument, Unamortized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5" t="n">
        <v>0</v>
      </c>
      <c r="AG147" s="5" t="n">
        <v>0</v>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Stock Issued During Period, Value, Oth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825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Fair Value, Measurement with Unobservable Inputs Reconciliation, Recurring Basis, Liability, Issuanc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110576</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Debt Instrument, Unamortized Discount, Non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2650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Debt, Discoun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12" t="n">
        <v>0.1</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April 11, 2023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3" t="inlineStr">
        <is>
          <t>CONVERTIBLE PROMISSORY NOTE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7925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Convertible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5" t="n">
        <v>0</v>
      </c>
      <c r="AG155" s="5" t="n">
        <v>0</v>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Interest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5" t="n">
        <v>0</v>
      </c>
      <c r="AG156" s="5" t="n">
        <v>0</v>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12" t="n">
        <v>0.08</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Debt Instrument, Convertible, Terms of Conversion Featu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Apr. 11,  2024</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Fair Value, Measurement with Unobservable Inputs Reconciliation, Recurring Basis, Liability, Issuan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750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Debt Instrument, Unamortized Discount, Noncurr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425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Debt Conversion, Original Debt,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6" t="n">
        <v>79250</v>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Debt Conversion, Converted Instrument, Shares Issu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5" t="n">
        <v>6953792</v>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April 24, 2023 No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3" t="inlineStr">
        <is>
          <t>CONVERTIBLE PROMISSORY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5425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Convertible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5" t="n">
        <v>0</v>
      </c>
      <c r="AG167" s="6" t="n">
        <v>0</v>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Interest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5" t="n">
        <v>0</v>
      </c>
      <c r="AG168" s="5" t="n">
        <v>0</v>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Debt Instrument, Interest Rate, State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2" t="n">
        <v>0.08</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Debt Instrument, Convertible, Terms of Conversion Featu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Debt Instrument, 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Apr. 24,  2024</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Fair Value, Measurement with Unobservable Inputs Reconciliation, Recurring Basis, Liability, Issuanc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50000</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Debt Instrument, Unamortized Discount, Noncurr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5" t="n">
        <v>4250</v>
      </c>
      <c r="AG173" s="5" t="n">
        <v>4250</v>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Repayments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5" t="n">
        <v>24540</v>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Interest Paid, Excluding Capitalized Interest, Operating Activ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5" t="n">
        <v>4125</v>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Conversion of Stock, Amount Conver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6" t="n">
        <v>29710</v>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Conversion of Stock, Shares Converte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5" t="n">
        <v>4481509</v>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June 19, 2023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3" t="inlineStr">
        <is>
          <t>CONVERTIBLE PROMISSORY NOTES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75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5" t="n">
        <v>75000</v>
      </c>
      <c r="AG180" s="6" t="n">
        <v>75000</v>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Convertible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5" t="n">
        <v>75000</v>
      </c>
      <c r="AG181" s="5" t="n">
        <v>75000</v>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Interest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5" t="n">
        <v>11562</v>
      </c>
      <c r="AG182" s="5" t="n">
        <v>11562</v>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Debt Instrument, Interest Rate, Stated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12" t="n">
        <v>0.15</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Class of Warrant or Rights, Grant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5" t="n">
        <v>7500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Class of Warrant or Right, Exercise Price of Warrants or Rights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11" t="n">
        <v>0.0001</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Debt Instrument, Maturity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Jul. 16,  2023</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Debt Instrument, Unamortized Disc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5" t="n">
        <v>0</v>
      </c>
      <c r="AG187" s="5" t="n">
        <v>0</v>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Fair Value, Measurement with Unobservable Inputs Reconciliation, Recurring Basis, Liability, Issuanc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750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June 20, 2023 Note1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3" t="inlineStr">
        <is>
          <t>CONVERTIBLE PROMISSORY NOTES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55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Interest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5" t="n">
        <v>0</v>
      </c>
      <c r="AG192" s="5" t="n">
        <v>0</v>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Debt Instrument, Interest Rate, Stated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2" t="n">
        <v>0.08</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Debt Instrument, Convertible, Terms of Conversion Featu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Debt Instrument, Maturity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Jun. 20,  2024</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Fair Value, Measurement with Unobservable Inputs Reconciliation, Recurring Basis, Liability, Issuanc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7937</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Debt Instrument, Unamortized Discount, Noncurr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425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Repayments of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5" t="n">
        <v>33620</v>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Interest Paid, Excluding Capitalized Interest, Operating Activ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5" t="n">
        <v>6131</v>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Conversion of Stock, Amount Convert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6" t="n">
        <v>21380</v>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Conversion of Stock, Shares Converted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5" t="n">
        <v>5405711</v>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August 16, 2023 Not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3" t="inlineStr">
        <is>
          <t>CONVERTIBLE PROMISSORY NOTES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Debt Instrument, Face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55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5" t="n">
        <v>33205</v>
      </c>
      <c r="AG204" s="6" t="n">
        <v>33205</v>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Convertible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5" t="n">
        <v>33205</v>
      </c>
      <c r="AG205" s="5" t="n">
        <v>33205</v>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Interest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5" t="n">
        <v>3530</v>
      </c>
      <c r="AG206" s="5" t="n">
        <v>3530</v>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Debt Instrument, Interest Rate, Stated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12" t="n">
        <v>0.08</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Debt Instrument, Convertible, Terms of Conversion Featu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Debt Instrument, Maturity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Aug. 16,  2024</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Debt Instrument, Unamortized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5" t="n">
        <v>0</v>
      </c>
      <c r="AG210" s="5" t="n">
        <v>0</v>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Fair Value, Measurement with Unobservable Inputs Reconciliation, Recurring Basis, Liability, Issuanc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528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Debt Instrument, Unamortized Discount, Noncurr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22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Conversion of Stock, Amount Convert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6" t="n">
        <v>21795</v>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Conversion of Stock, Shares Convert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5" t="n">
        <v>5400000</v>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August 17, 2023 Not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3" t="inlineStr">
        <is>
          <t>CONVERTIBLE PROMISSORY NOTES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Debt Instrument,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5500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Convertible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5" t="n">
        <v>0</v>
      </c>
      <c r="AG218" s="6" t="n">
        <v>0</v>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Interest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5" t="n">
        <v>0</v>
      </c>
      <c r="AG219" s="5" t="n">
        <v>0</v>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Debt Instrument, Interest Rate, Stated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12" t="n">
        <v>0.08</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Debt Instrument, Maturity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Aug. 17,  2024</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Fair Value, Measurement with Unobservable Inputs Reconciliation, Recurring Basis, Liability, Issuanc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50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Debt Instrument, Unamortized Discount, Noncurr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5000</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Repayments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5" t="n">
        <v>55000</v>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Interest Paid, Excluding Capitalized Interest, Operating Activ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5" t="n">
        <v>5249</v>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December 29, 2023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3" t="inlineStr">
        <is>
          <t>CONVERTIBLE PROMISSORY NOTES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4" t="inlineStr">
        <is>
          <t xml:space="preserve"> </t>
        </is>
      </c>
      <c r="F228" s="4" t="inlineStr">
        <is>
          <t xml:space="preserve"> </t>
        </is>
      </c>
      <c r="G228" s="6" t="n">
        <v>29444</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Convertible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5" t="n">
        <v>29444</v>
      </c>
      <c r="AG229" s="5" t="n">
        <v>29444</v>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Interest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5" t="n">
        <v>1281</v>
      </c>
      <c r="AG230" s="5" t="n">
        <v>1281</v>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Debt Instrument, Interest Rate, Stated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12" t="n">
        <v>0.1</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Debt, Discount Rate</t>
        </is>
      </c>
      <c r="B232" s="4" t="inlineStr">
        <is>
          <t xml:space="preserve"> </t>
        </is>
      </c>
      <c r="C232" s="4" t="inlineStr">
        <is>
          <t xml:space="preserve"> </t>
        </is>
      </c>
      <c r="D232" s="4" t="inlineStr">
        <is>
          <t xml:space="preserve"> </t>
        </is>
      </c>
      <c r="E232" s="4" t="inlineStr">
        <is>
          <t xml:space="preserve"> </t>
        </is>
      </c>
      <c r="F232" s="4" t="inlineStr">
        <is>
          <t xml:space="preserve"> </t>
        </is>
      </c>
      <c r="G232" s="12" t="n">
        <v>0.1</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Proceeds from Issuance of Debt</t>
        </is>
      </c>
      <c r="B233" s="4" t="inlineStr">
        <is>
          <t xml:space="preserve"> </t>
        </is>
      </c>
      <c r="C233" s="4" t="inlineStr">
        <is>
          <t xml:space="preserve"> </t>
        </is>
      </c>
      <c r="D233" s="4" t="inlineStr">
        <is>
          <t xml:space="preserve"> </t>
        </is>
      </c>
      <c r="E233" s="6" t="n">
        <v>19444</v>
      </c>
      <c r="F233" s="4" t="inlineStr">
        <is>
          <t xml:space="preserve"> </t>
        </is>
      </c>
      <c r="G233" s="6" t="n">
        <v>10000</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February 27, 2024 Not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3" t="inlineStr">
        <is>
          <t>CONVERTIBLE PROMISSORY NOTES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Debt Instrument, Face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5" t="n">
        <v>100000</v>
      </c>
      <c r="AG236" s="5" t="n">
        <v>100000</v>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Convertible Debt</t>
        </is>
      </c>
      <c r="B237" s="4" t="inlineStr">
        <is>
          <t xml:space="preserve"> </t>
        </is>
      </c>
      <c r="C237" s="4" t="inlineStr">
        <is>
          <t xml:space="preserve"> </t>
        </is>
      </c>
      <c r="D237" s="6" t="n">
        <v>100000</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5" t="n">
        <v>69135</v>
      </c>
      <c r="AG237" s="5" t="n">
        <v>69135</v>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Interest Payabl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5" t="n">
        <v>3447</v>
      </c>
      <c r="AG238" s="5" t="n">
        <v>3447</v>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Debt Instrument, Interest Rate, Stated Percentage</t>
        </is>
      </c>
      <c r="B239" s="4" t="inlineStr">
        <is>
          <t xml:space="preserve"> </t>
        </is>
      </c>
      <c r="C239" s="4" t="inlineStr">
        <is>
          <t xml:space="preserve"> </t>
        </is>
      </c>
      <c r="D239" s="12" t="n">
        <v>0.12</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Debt Instrument, Maturity Date</t>
        </is>
      </c>
      <c r="B240" s="4" t="inlineStr">
        <is>
          <t xml:space="preserve"> </t>
        </is>
      </c>
      <c r="C240" s="4" t="inlineStr">
        <is>
          <t xml:space="preserve"> </t>
        </is>
      </c>
      <c r="D240" s="4" t="inlineStr">
        <is>
          <t>Aug. 27,  2024</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Debt Instrument, Unamortized Discount</t>
        </is>
      </c>
      <c r="B241" s="4" t="inlineStr">
        <is>
          <t xml:space="preserve"> </t>
        </is>
      </c>
      <c r="C241" s="4" t="inlineStr">
        <is>
          <t xml:space="preserve"> </t>
        </is>
      </c>
      <c r="D241" s="6" t="n">
        <v>47293</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5" t="n">
        <v>30865</v>
      </c>
      <c r="AG241" s="5" t="n">
        <v>30865</v>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Debt Instrument, Unamortized Discount (Premium) and Debt Issuance Costs, Net</t>
        </is>
      </c>
      <c r="B242" s="4" t="inlineStr">
        <is>
          <t xml:space="preserve"> </t>
        </is>
      </c>
      <c r="C242" s="4" t="inlineStr">
        <is>
          <t xml:space="preserve"> </t>
        </is>
      </c>
      <c r="D242" s="6" t="n">
        <v>5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Debt, Discount Rate</t>
        </is>
      </c>
      <c r="B243" s="4" t="inlineStr">
        <is>
          <t xml:space="preserve"> </t>
        </is>
      </c>
      <c r="C243" s="4" t="inlineStr">
        <is>
          <t xml:space="preserve"> </t>
        </is>
      </c>
      <c r="D243" s="12" t="n">
        <v>0.2</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April 29, 2024 Not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3" t="inlineStr">
        <is>
          <t>CONVERTIBLE PROMISSORY NOTES (Detail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Debt Instrument, Face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5" t="n">
        <v>25600</v>
      </c>
      <c r="AG246" s="5" t="n">
        <v>25600</v>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Convertible Debt</t>
        </is>
      </c>
      <c r="B247" s="4" t="inlineStr">
        <is>
          <t xml:space="preserve"> </t>
        </is>
      </c>
      <c r="C247" s="6" t="n">
        <v>256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5" t="n">
        <v>8817</v>
      </c>
      <c r="AG247" s="5" t="n">
        <v>8817</v>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Interest Payabl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5" t="n">
        <v>529</v>
      </c>
      <c r="AG248" s="5" t="n">
        <v>529</v>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Debt Instrument, Interest Rate, Stated Percentage</t>
        </is>
      </c>
      <c r="B249" s="4" t="inlineStr">
        <is>
          <t xml:space="preserve"> </t>
        </is>
      </c>
      <c r="C249" s="12" t="n">
        <v>0.12</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Debt Instrument, Convertible, Terms of Conversion Feature</t>
        </is>
      </c>
      <c r="B250" s="4" t="inlineStr">
        <is>
          <t xml:space="preserve"> </t>
        </is>
      </c>
      <c r="C250" s="4" t="inlineStr">
        <is>
          <t>could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Stock Issued During Period, Shares, Other (in Shares)</t>
        </is>
      </c>
      <c r="B251" s="4" t="inlineStr">
        <is>
          <t xml:space="preserve"> </t>
        </is>
      </c>
      <c r="C251" s="5" t="n">
        <v>25000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Debt Instrument, Maturity Date</t>
        </is>
      </c>
      <c r="B252" s="4" t="inlineStr">
        <is>
          <t xml:space="preserve"> </t>
        </is>
      </c>
      <c r="C252" s="4" t="inlineStr">
        <is>
          <t>Oct. 26,  2024</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Debt Instrument, Unamortized Discount</t>
        </is>
      </c>
      <c r="B253" s="4" t="inlineStr">
        <is>
          <t xml:space="preserve"> </t>
        </is>
      </c>
      <c r="C253" s="6" t="n">
        <v>256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5" t="n">
        <v>16783</v>
      </c>
      <c r="AG253" s="5" t="n">
        <v>16783</v>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Unamortized Debt Issuance Expense</t>
        </is>
      </c>
      <c r="B254" s="4" t="inlineStr">
        <is>
          <t xml:space="preserve"> </t>
        </is>
      </c>
      <c r="C254" s="5" t="n">
        <v>5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Stock Issued During Period, Value, Other</t>
        </is>
      </c>
      <c r="B255" s="4" t="inlineStr">
        <is>
          <t xml:space="preserve"> </t>
        </is>
      </c>
      <c r="C255" s="6" t="n">
        <v>1375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4" t="inlineStr">
        <is>
          <t>Debt, Discount Rate</t>
        </is>
      </c>
      <c r="B256" s="4" t="inlineStr">
        <is>
          <t xml:space="preserve"> </t>
        </is>
      </c>
      <c r="C256" s="12" t="n">
        <v>0.1</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Derivative, Fair Value, Net</t>
        </is>
      </c>
      <c r="B257" s="4" t="inlineStr">
        <is>
          <t xml:space="preserve"> </t>
        </is>
      </c>
      <c r="C257" s="6" t="n">
        <v>9532</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May 13, 2024 Not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3" t="inlineStr">
        <is>
          <t>CONVERTIBLE PROMISSORY NOTES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Debt Instrument, Face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5" t="n">
        <v>117000</v>
      </c>
      <c r="AG260" s="5" t="n">
        <v>117000</v>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Convertible Debt</t>
        </is>
      </c>
      <c r="B261" s="6" t="n">
        <v>117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5" t="n">
        <v>30522</v>
      </c>
      <c r="AG261" s="5" t="n">
        <v>30522</v>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Interest Payabl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5" t="n">
        <v>1872</v>
      </c>
      <c r="AG262" s="5" t="n">
        <v>1872</v>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Debt Instrument, Interest Rate, Stated Percentage</t>
        </is>
      </c>
      <c r="B263" s="12" t="n">
        <v>0.12</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Debt Instrument, Convertible, Terms of Conversion Feature</t>
        </is>
      </c>
      <c r="B264" s="4" t="inlineStr">
        <is>
          <t>The May 13, 2024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Class of Warrant or Rights, Granted (in Shares)</t>
        </is>
      </c>
      <c r="B265" s="5" t="n">
        <v>100000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Class of Warrant or Right, Exercise Price of Warrants or Rights (in Dollars per share)</t>
        </is>
      </c>
      <c r="B266" s="11" t="n">
        <v>0.000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Debt Instrument, Maturity Date</t>
        </is>
      </c>
      <c r="B267" s="4" t="inlineStr">
        <is>
          <t>Nov. 13,  2024</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Debt Instrument, Unamortized Discount</t>
        </is>
      </c>
      <c r="B268" s="6" t="n">
        <v>117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5" t="n">
        <v>86478</v>
      </c>
      <c r="AG268" s="5" t="n">
        <v>86478</v>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Unamortized Debt Issuance Expense</t>
        </is>
      </c>
      <c r="B269" s="5" t="n">
        <v>530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Fair Value, Measurement with Unobservable Inputs Reconciliation, Recurring Basis, Liability, Issuances</t>
        </is>
      </c>
      <c r="B270" s="5" t="n">
        <v>85588</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Debt Instrument, Unamortized Discount (Premium) and Debt Issuance Costs, Net</t>
        </is>
      </c>
      <c r="B271" s="6" t="n">
        <v>64665</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Stock Repurchased During Period, Shares (in Shares)</t>
        </is>
      </c>
      <c r="B272" s="5" t="n">
        <v>3000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Minimum [Member] | September 2022 No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3" t="inlineStr">
        <is>
          <t>CONVERTIBLE PROMISSORY NOTES (Detail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Debt Prepayment Penalty, Percent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12" t="n">
        <v>0.15</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Minimum [Member] | November 2022 Not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3" t="inlineStr">
        <is>
          <t>CONVERTIBLE PROMISSORY NOTES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Debt Prepayment Penalty, Percentag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12" t="n">
        <v>0.15</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Minimum [Member] | December 2022 Not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3" t="inlineStr">
        <is>
          <t>CONVERTIBLE PROMISSORY NOTES (Detail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Debt Prepayment Penalty, Percentag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12" t="n">
        <v>0.15</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Minimum [Member] | April 11, 2023 Not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3" t="inlineStr">
        <is>
          <t>CONVERTIBLE PROMISSORY NOTES (Detail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Debt Prepayment Penalty,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12" t="n">
        <v>0.15</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Minimum [Member] | April 24, 2023 Not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3" t="inlineStr">
        <is>
          <t>CONVERTIBLE PROMISSORY NOTES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Debt Prepayment Penalty,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12" t="n">
        <v>0.15</v>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Minimum [Member] | June 20, 2023 Note1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3" t="inlineStr">
        <is>
          <t>CONVERTIBLE PROMISSORY NOTES (Detail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Debt Prepayment Penalty,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12" t="n">
        <v>0.15</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4" t="inlineStr">
        <is>
          <t>Minimum [Member] | August 16, 2023 Not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3" t="inlineStr">
        <is>
          <t>CONVERTIBLE PROMISSORY NOTES (Detail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Debt Prepayment Penalty,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12" t="n">
        <v>0.15</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Minimum [Member] | August 17, 2023 Not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3" t="inlineStr">
        <is>
          <t>CONVERTIBLE PROMISSORY NOTES (Detail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Debt Prepayment Penalty, Percentag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12" t="n">
        <v>0.15</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Maximum [Member] | September 2022 Note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3" t="inlineStr">
        <is>
          <t>CONVERTIBLE PROMISSORY NOTES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Debt Prepayment Penalty,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12" t="n">
        <v>0.25</v>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Maximum [Member] | November 2022 Not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3" t="inlineStr">
        <is>
          <t>CONVERTIBLE PROMISSORY NOTES (Detail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Debt Prepayment Penalty, Percentag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12" t="n">
        <v>0.25</v>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4" t="inlineStr">
        <is>
          <t>Maximum [Member] | December 2022 Note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3" t="inlineStr">
        <is>
          <t>CONVERTIBLE PROMISSORY NOTES (Detail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Debt Prepayment Penalty, Percentag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12" t="n">
        <v>0.25</v>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Maximum [Member] | April 11, 2023 Not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3" t="inlineStr">
        <is>
          <t>CONVERTIBLE PROMISSORY NOTES (Detail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4" t="inlineStr">
        <is>
          <t>Debt Prepayment Penalty,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12" t="n">
        <v>0.25</v>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Maximum [Member] | April 24, 2023 Not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3" t="inlineStr">
        <is>
          <t>CONVERTIBLE PROMISSORY NOTES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Debt Prepayment Penalty, Percentag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12" t="n">
        <v>0.25</v>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Maximum [Member] | June 20, 2023 Note1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3" t="inlineStr">
        <is>
          <t>CONVERTIBLE PROMISSORY NOTES (Detail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Debt Prepayment Penalty, Percentag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12" t="n">
        <v>0.25</v>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Maximum [Member] | August 16, 2023 Note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row>
    <row r="316">
      <c r="A316" s="3" t="inlineStr">
        <is>
          <t>CONVERTIBLE PROMISSORY NOTES (Detail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Debt Prepayment Penalty, Percentag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12" t="n">
        <v>0.25</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Maximum [Member] | August 17, 2023 Not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3" t="inlineStr">
        <is>
          <t>CONVERTIBLE PROMISSORY NOTES (Detail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4" t="inlineStr">
        <is>
          <t>Debt Prepayment Penalty, Percentag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12" t="n">
        <v>0.25</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4" t="inlineStr">
        <is>
          <t>September 2022 Note [Member] | September 2022 Not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3" t="inlineStr">
        <is>
          <t>CONVERTIBLE PROMISSORY NOTES (Detail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4" t="inlineStr">
        <is>
          <t>Debt Instrument, Maturity Dat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Sep. 22,  2023</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June 20, 2023 Note1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3" t="inlineStr">
        <is>
          <t>CONVERTIBLE PROMISSORY NOTES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4" t="inlineStr">
        <is>
          <t>Convertible Deb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6" t="n">
        <v>0</v>
      </c>
      <c r="AG326" s="6" t="n">
        <v>0</v>
      </c>
      <c r="AH326" s="4" t="inlineStr">
        <is>
          <t xml:space="preserve"> </t>
        </is>
      </c>
      <c r="AI326" s="4" t="inlineStr">
        <is>
          <t xml:space="preserve"> </t>
        </is>
      </c>
      <c r="AJ326" s="4" t="inlineStr">
        <is>
          <t xml:space="preserve"> </t>
        </is>
      </c>
      <c r="AK326" s="4" t="inlineStr">
        <is>
          <t xml:space="preserve"> </t>
        </is>
      </c>
      <c r="AL326" s="4" t="inlineStr">
        <is>
          <t xml:space="preserve"> </t>
        </is>
      </c>
    </row>
    <row r="327">
      <c r="A327" s="4" t="inlineStr">
        <is>
          <t>Measurement Input, Default Rate [Member] | September 2022 Note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row>
    <row r="328">
      <c r="A328" s="3" t="inlineStr">
        <is>
          <t>CONVERTIBLE PROMISSORY NOTES (Detail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row>
    <row r="329">
      <c r="A329" s="4" t="inlineStr">
        <is>
          <t>Debt Instrument, Interest Rate, Stated Percentag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12" t="n">
        <v>0.22</v>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row>
    <row r="330">
      <c r="A330" s="4" t="inlineStr">
        <is>
          <t>Measurement Input, Default Rate [Member] | November 2022 Note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row>
    <row r="331">
      <c r="A331" s="3" t="inlineStr">
        <is>
          <t>CONVERTIBLE PROMISSORY NOTES (Detail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row>
    <row r="332">
      <c r="A332" s="4" t="inlineStr">
        <is>
          <t>Debt Instrument, Interest Rate, Stated Percentag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12" t="n">
        <v>0.22</v>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row>
    <row r="333">
      <c r="A333" s="4" t="inlineStr">
        <is>
          <t>Measurement Input, Default Rate [Member] | December 2022 Note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row>
    <row r="334">
      <c r="A334" s="3" t="inlineStr">
        <is>
          <t>CONVERTIBLE PROMISSORY NOTES (Detail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row>
    <row r="335">
      <c r="A335" s="4" t="inlineStr">
        <is>
          <t>Debt Instrument, Interest Rate, Stated Percentag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12" t="n">
        <v>0.22</v>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row>
    <row r="336">
      <c r="A336" s="4" t="inlineStr">
        <is>
          <t>Measurement Input, Default Rate [Member] | April 11, 2023 Note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row>
    <row r="337">
      <c r="A337" s="3" t="inlineStr">
        <is>
          <t>CONVERTIBLE PROMISSORY NOTES (Detail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row>
    <row r="338">
      <c r="A338" s="4" t="inlineStr">
        <is>
          <t>Debt Instrument, Interest Rate, Stated Percentag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12" t="n">
        <v>0.22</v>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row>
    <row r="339">
      <c r="A339" s="4" t="inlineStr">
        <is>
          <t>Measurement Input, Default Rate [Member] | April 24, 2023 Note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row>
    <row r="340">
      <c r="A340" s="3" t="inlineStr">
        <is>
          <t>CONVERTIBLE PROMISSORY NOTES (Detail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row>
    <row r="341">
      <c r="A341" s="4" t="inlineStr">
        <is>
          <t>Debt Instrument, Interest Rate, Stated Percentag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12" t="n">
        <v>0.22</v>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row>
    <row r="342">
      <c r="A342" s="4" t="inlineStr">
        <is>
          <t>Measurement Input, Default Rate [Member] | June 20, 2023 Note1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row>
    <row r="343">
      <c r="A343" s="3" t="inlineStr">
        <is>
          <t>CONVERTIBLE PROMISSORY NOTES (Detail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row>
    <row r="344">
      <c r="A344" s="4" t="inlineStr">
        <is>
          <t>Debt Instrument, Interest Rate, Stated Percentag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12" t="n">
        <v>0.22</v>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row>
    <row r="345">
      <c r="A345" s="4" t="inlineStr">
        <is>
          <t>Measurement Input, Default Rate [Member] | August 16, 2023 Note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row>
    <row r="346">
      <c r="A346" s="3" t="inlineStr">
        <is>
          <t>CONVERTIBLE PROMISSORY NOTES (Detail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row>
    <row r="347">
      <c r="A347" s="4" t="inlineStr">
        <is>
          <t>Debt Instrument, Interest Rate, Stated Percentag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12" t="n">
        <v>0.22</v>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row>
    <row r="348">
      <c r="A348" s="4" t="inlineStr">
        <is>
          <t>Measurement Input, Default Rate [Member] | August 17, 2023 Note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row>
    <row r="349">
      <c r="A349" s="3" t="inlineStr">
        <is>
          <t>CONVERTIBLE PROMISSORY NOTES (Detail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row>
    <row r="350">
      <c r="A350" s="4" t="inlineStr">
        <is>
          <t>Debt Instrument, Interest Rate, Stated Percentag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12" t="n">
        <v>0.22</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row>
    <row r="351">
      <c r="A351" s="4" t="inlineStr">
        <is>
          <t>Measurement Input, Default Rate [Member] | February 27, 2024 Note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row>
    <row r="352">
      <c r="A352" s="3" t="inlineStr">
        <is>
          <t>CONVERTIBLE PROMISSORY NOTES (Detail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row>
    <row r="353">
      <c r="A353" s="4" t="inlineStr">
        <is>
          <t>Debt Instrument, Interest Rate, Stated Percentage</t>
        </is>
      </c>
      <c r="B353" s="4" t="inlineStr">
        <is>
          <t xml:space="preserve"> </t>
        </is>
      </c>
      <c r="C353" s="4" t="inlineStr">
        <is>
          <t xml:space="preserve"> </t>
        </is>
      </c>
      <c r="D353" s="12" t="n">
        <v>0.18</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row>
  </sheetData>
  <mergeCells count="3">
    <mergeCell ref="A1:A2"/>
    <mergeCell ref="J1:K1"/>
    <mergeCell ref="AG1:A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CONVERTIBLE PROMISSORY NOTES  (Details) - Schedule of Debt - USD ($)</t>
        </is>
      </c>
      <c r="B1" s="2" t="inlineStr">
        <is>
          <t>Jun. 30, 2024</t>
        </is>
      </c>
      <c r="C1" s="2" t="inlineStr">
        <is>
          <t>May 13, 2024</t>
        </is>
      </c>
      <c r="D1" s="2" t="inlineStr">
        <is>
          <t>Apr. 29, 2024</t>
        </is>
      </c>
      <c r="E1" s="2" t="inlineStr">
        <is>
          <t>Feb. 27, 2024</t>
        </is>
      </c>
      <c r="F1" s="2" t="inlineStr">
        <is>
          <t>Sep. 30, 2023</t>
        </is>
      </c>
      <c r="G1" s="2" t="inlineStr">
        <is>
          <t>Aug. 16, 2023</t>
        </is>
      </c>
      <c r="H1" s="2" t="inlineStr">
        <is>
          <t>Jun. 19, 2023</t>
        </is>
      </c>
      <c r="I1" s="2" t="inlineStr">
        <is>
          <t>Feb. 09, 2023</t>
        </is>
      </c>
      <c r="J1" s="2" t="inlineStr">
        <is>
          <t>Aug. 08, 2022</t>
        </is>
      </c>
      <c r="K1" s="2" t="inlineStr">
        <is>
          <t>May 05, 2022</t>
        </is>
      </c>
      <c r="L1" s="2" t="inlineStr">
        <is>
          <t>Feb. 15, 2022</t>
        </is>
      </c>
      <c r="M1" s="2" t="inlineStr">
        <is>
          <t>May 10, 2017</t>
        </is>
      </c>
      <c r="N1" s="2" t="inlineStr">
        <is>
          <t>Nov. 20, 2014</t>
        </is>
      </c>
      <c r="O1" s="2" t="inlineStr">
        <is>
          <t>Oct. 01, 2013</t>
        </is>
      </c>
    </row>
    <row r="2">
      <c r="A2" s="3" t="inlineStr">
        <is>
          <t>CONVERTIBLE PROMISSORY NOTES (Details) - Schedule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rincipal Amount</t>
        </is>
      </c>
      <c r="B3" s="6" t="n">
        <v>21731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balance of Debt Discount</t>
        </is>
      </c>
      <c r="B4" s="5" t="n">
        <v>-1341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balance</t>
        </is>
      </c>
      <c r="B5" s="5" t="n">
        <v>2039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balance</t>
        </is>
      </c>
      <c r="B6" s="5" t="n">
        <v>1901735</v>
      </c>
      <c r="C6" s="4" t="inlineStr">
        <is>
          <t xml:space="preserve"> </t>
        </is>
      </c>
      <c r="D6" s="4" t="inlineStr">
        <is>
          <t xml:space="preserve"> </t>
        </is>
      </c>
      <c r="E6" s="4" t="inlineStr">
        <is>
          <t xml:space="preserve"> </t>
        </is>
      </c>
      <c r="F6" s="6" t="n">
        <v>29823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2013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NVERTIBLE PROMISSORY NOTES (Details) - 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ncipal Amount</t>
        </is>
      </c>
      <c r="B9" s="5" t="n">
        <v>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2000</v>
      </c>
    </row>
    <row r="10">
      <c r="A10" s="4" t="inlineStr">
        <is>
          <t>Unamortized balance of Debt Discou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balance</t>
        </is>
      </c>
      <c r="B11" s="5" t="n">
        <v>1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14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NVERTIBLE PROMISSORY NOTES (Details) - 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mount</t>
        </is>
      </c>
      <c r="B14" s="5" t="n">
        <v>508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00000</v>
      </c>
      <c r="O14" s="4" t="inlineStr">
        <is>
          <t xml:space="preserve"> </t>
        </is>
      </c>
    </row>
    <row r="15">
      <c r="A15" s="4" t="inlineStr">
        <is>
          <t>Unamortized balance of Debt Discoun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utstanding balance</t>
        </is>
      </c>
      <c r="B16" s="5" t="n">
        <v>508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17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NVERTIBLE PROMISSORY NOTES (Details) - Schedule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B19" s="5" t="n">
        <v>1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0000</v>
      </c>
      <c r="N19" s="4" t="inlineStr">
        <is>
          <t xml:space="preserve"> </t>
        </is>
      </c>
      <c r="O19" s="4" t="inlineStr">
        <is>
          <t xml:space="preserve"> </t>
        </is>
      </c>
    </row>
    <row r="20">
      <c r="A20" s="4" t="inlineStr">
        <is>
          <t>Unamortized balance of Debt Discou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utstanding balance</t>
        </is>
      </c>
      <c r="B21" s="5" t="n">
        <v>1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ebruary 2022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NVERTIBLE PROMISSORY NOTES (Details) - Schedule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Amount</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50000</v>
      </c>
      <c r="M24" s="4" t="inlineStr">
        <is>
          <t xml:space="preserve"> </t>
        </is>
      </c>
      <c r="N24" s="4" t="inlineStr">
        <is>
          <t xml:space="preserve"> </t>
        </is>
      </c>
      <c r="O24" s="4" t="inlineStr">
        <is>
          <t xml:space="preserve"> </t>
        </is>
      </c>
    </row>
    <row r="25">
      <c r="A25" s="4" t="inlineStr">
        <is>
          <t>Unamortized balance of Debt Discou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v>
      </c>
      <c r="M25" s="4" t="inlineStr">
        <is>
          <t xml:space="preserve"> </t>
        </is>
      </c>
      <c r="N25" s="4" t="inlineStr">
        <is>
          <t xml:space="preserve"> </t>
        </is>
      </c>
      <c r="O25" s="4" t="inlineStr">
        <is>
          <t xml:space="preserve"> </t>
        </is>
      </c>
    </row>
    <row r="26">
      <c r="A26" s="4" t="inlineStr">
        <is>
          <t>Outstanding balance</t>
        </is>
      </c>
      <c r="B26" s="5"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y 2022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NVERTIBLE PROMISSORY NOTES (Details) - Schedule of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0</v>
      </c>
      <c r="L29" s="4" t="inlineStr">
        <is>
          <t xml:space="preserve"> </t>
        </is>
      </c>
      <c r="M29" s="4" t="inlineStr">
        <is>
          <t xml:space="preserve"> </t>
        </is>
      </c>
      <c r="N29" s="4" t="inlineStr">
        <is>
          <t xml:space="preserve"> </t>
        </is>
      </c>
      <c r="O29" s="4" t="inlineStr">
        <is>
          <t xml:space="preserve"> </t>
        </is>
      </c>
    </row>
    <row r="30">
      <c r="A30" s="4" t="inlineStr">
        <is>
          <t>Unamortized balance of Debt Discoun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v>
      </c>
      <c r="L30" s="4" t="inlineStr">
        <is>
          <t xml:space="preserve"> </t>
        </is>
      </c>
      <c r="M30" s="4" t="inlineStr">
        <is>
          <t xml:space="preserve"> </t>
        </is>
      </c>
      <c r="N30" s="4" t="inlineStr">
        <is>
          <t xml:space="preserve"> </t>
        </is>
      </c>
      <c r="O30" s="4" t="inlineStr">
        <is>
          <t xml:space="preserve"> </t>
        </is>
      </c>
    </row>
    <row r="31">
      <c r="A31" s="4" t="inlineStr">
        <is>
          <t>Outstanding balance</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ugust 2022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NVERTIBLE PROMISSORY NOTES (Details) - Schedul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amortized balance of Debt Discoun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utstanding balance</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ebruary 2023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NVERTIBLE PROMISSORY NOTES (Details) - Schedule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t>
        </is>
      </c>
      <c r="B39" s="5" t="n">
        <v>2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amortized balance of Debt Discount</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balance</t>
        </is>
      </c>
      <c r="B41" s="5" t="n">
        <v>2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June 19,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NVERTIBLE PROMISSORY NOTES (Details) - Schedul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Amount</t>
        </is>
      </c>
      <c r="B44" s="5" t="n">
        <v>75000</v>
      </c>
      <c r="C44" s="4" t="inlineStr">
        <is>
          <t xml:space="preserve"> </t>
        </is>
      </c>
      <c r="D44" s="4" t="inlineStr">
        <is>
          <t xml:space="preserve"> </t>
        </is>
      </c>
      <c r="E44" s="4" t="inlineStr">
        <is>
          <t xml:space="preserve"> </t>
        </is>
      </c>
      <c r="F44" s="4" t="inlineStr">
        <is>
          <t xml:space="preserve"> </t>
        </is>
      </c>
      <c r="G44" s="4" t="inlineStr">
        <is>
          <t xml:space="preserve"> </t>
        </is>
      </c>
      <c r="H44" s="6" t="n">
        <v>7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amortized balance of Debt Discoun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utstanding balance</t>
        </is>
      </c>
      <c r="B46" s="5" t="n">
        <v>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ugust 16, 2023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VERTIBLE PROMISSORY NOTES (Details) - Schedul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Amount</t>
        </is>
      </c>
      <c r="B49" s="5" t="n">
        <v>33205</v>
      </c>
      <c r="C49" s="4" t="inlineStr">
        <is>
          <t xml:space="preserve"> </t>
        </is>
      </c>
      <c r="D49" s="4" t="inlineStr">
        <is>
          <t xml:space="preserve"> </t>
        </is>
      </c>
      <c r="E49" s="4" t="inlineStr">
        <is>
          <t xml:space="preserve"> </t>
        </is>
      </c>
      <c r="F49" s="4" t="inlineStr">
        <is>
          <t xml:space="preserve"> </t>
        </is>
      </c>
      <c r="G49" s="6" t="n">
        <v>5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namortized balance of Debt Discoun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utstanding balance</t>
        </is>
      </c>
      <c r="B51" s="5" t="n">
        <v>332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cember 29, 2023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NVERTIBLE PROMISSORY NOTES (Details) - Schedul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ncipal Amount</t>
        </is>
      </c>
      <c r="B54" s="5" t="n">
        <v>294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amortized balance of Debt Discount</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utstanding balance</t>
        </is>
      </c>
      <c r="B56" s="5" t="n">
        <v>294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ebruary 27, 2024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NVERTIBLE PROMISSORY NOTES (Details) - Schedule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Amount</t>
        </is>
      </c>
      <c r="B59" s="5" t="n">
        <v>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amortized balance of Debt Discount</t>
        </is>
      </c>
      <c r="B60" s="5" t="n">
        <v>-30865</v>
      </c>
      <c r="C60" s="4" t="inlineStr">
        <is>
          <t xml:space="preserve"> </t>
        </is>
      </c>
      <c r="D60" s="4" t="inlineStr">
        <is>
          <t xml:space="preserve"> </t>
        </is>
      </c>
      <c r="E60" s="6" t="n">
        <v>-4729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utstanding balance</t>
        </is>
      </c>
      <c r="B61" s="5" t="n">
        <v>69135</v>
      </c>
      <c r="C61" s="4" t="inlineStr">
        <is>
          <t xml:space="preserve"> </t>
        </is>
      </c>
      <c r="D61" s="4" t="inlineStr">
        <is>
          <t xml:space="preserve"> </t>
        </is>
      </c>
      <c r="E61" s="6"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pril 29, 2024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NVERTIBLE PROMISSORY NOTES (Details) - Schedule of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Amount</t>
        </is>
      </c>
      <c r="B64" s="5" t="n">
        <v>25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amortized balance of Debt Discount</t>
        </is>
      </c>
      <c r="B65" s="5" t="n">
        <v>-16783</v>
      </c>
      <c r="C65" s="4" t="inlineStr">
        <is>
          <t xml:space="preserve"> </t>
        </is>
      </c>
      <c r="D65" s="6" t="n">
        <v>-256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utstanding balance</t>
        </is>
      </c>
      <c r="B66" s="5" t="n">
        <v>8817</v>
      </c>
      <c r="C66" s="4" t="inlineStr">
        <is>
          <t xml:space="preserve"> </t>
        </is>
      </c>
      <c r="D66" s="6" t="n">
        <v>256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y 13, 2024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NVERTIBLE PROMISSORY NOTES (Details) - Schedule of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Amount</t>
        </is>
      </c>
      <c r="B69" s="5" t="n">
        <v>11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amortized balance of Debt Discount</t>
        </is>
      </c>
      <c r="B70" s="5" t="n">
        <v>-86478</v>
      </c>
      <c r="C70" s="6" t="n">
        <v>-117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utstanding balance</t>
        </is>
      </c>
      <c r="B71" s="5" t="n">
        <v>30522</v>
      </c>
      <c r="C71" s="6" t="n">
        <v>117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mbedded Derivative Financial Instru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NVERTIBLE PROMISSORY NOTES (Details) - Schedul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rivative balance</t>
        </is>
      </c>
      <c r="B74" s="5" t="n">
        <v>17665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mbedded Derivative Financial Instruments [Member] | 2013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NVERTIBLE PROMISSORY NOTES (Details) - Schedule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rivative balance</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mbedded Derivative Financial Instruments [Member] | 2014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NVERTIBLE PROMISSORY NOTES (Details) - Schedule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rivative balance</t>
        </is>
      </c>
      <c r="B80" s="5" t="n">
        <v>22342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mbedded Derivative Financial Instruments [Member] | 2017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NVERTIBLE PROMISSORY NOTES (Details) - Schedule of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rivative balance</t>
        </is>
      </c>
      <c r="B83" s="5" t="n">
        <v>47230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mbedded Derivative Financial Instruments [Member] | February 2022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NVERTIBLE PROMISSORY NOTES (Details) - Schedul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rivative balance</t>
        </is>
      </c>
      <c r="B86" s="5" t="n">
        <v>12800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mbedded Derivative Financial Instruments [Member] | May 2022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ONVERTIBLE PROMISSORY NOTES (Details) - Schedule of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rivative balance</t>
        </is>
      </c>
      <c r="B89" s="5" t="n">
        <v>5454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mbedded Derivative Financial Instruments [Member] | August 2022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ONVERTIBLE PROMISSORY NOTES (Details) - Schedule of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rivative balance</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mbedded Derivative Financial Instruments [Member] | February 2023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ONVERTIBLE PROMISSORY NOTES (Details) - Schedule of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rivative balance</t>
        </is>
      </c>
      <c r="B95" s="5" t="n">
        <v>13437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mbedded Derivative Financial Instruments [Member] | June 19, 20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ONVERTIBLE PROMISSORY NOTES (Details) - Schedule of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rivative balance</t>
        </is>
      </c>
      <c r="B98" s="5" t="n">
        <v>3854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mbedded Derivative Financial Instruments [Member] | August 16, 2023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ONVERTIBLE PROMISSORY NOTES (Details) - Schedule of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rivative balance</t>
        </is>
      </c>
      <c r="B101" s="5" t="n">
        <v>2753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mbedded Derivative Financial Instruments [Member] | December 29, 2023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ONVERTIBLE PROMISSORY NOTES (Details) - Schedule of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rivative balance</t>
        </is>
      </c>
      <c r="B104" s="5" t="n">
        <v>1368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mbedded Derivative Financial Instruments [Member] | February 27, 2024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ONVERTIBLE PROMISSORY NOTES (Details) - Schedule of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rivative balance</t>
        </is>
      </c>
      <c r="B107" s="5" t="n">
        <v>3713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mbedded Derivative Financial Instruments [Member] | April 29, 2024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ONVERTIBLE PROMISSORY NOTES (Details) - Schedule of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rivative balance</t>
        </is>
      </c>
      <c r="B110" s="5" t="n">
        <v>2415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mbedded Derivative Financial Instruments [Member] | May 13, 2024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ONVERTIBLE PROMISSORY NOTES (Details) - Schedule of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rivative balance</t>
        </is>
      </c>
      <c r="B113" s="6" t="n">
        <v>12201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 Inputs and Valuation Techniques - Embedded Derivative Financial Instruments [Member]</t>
        </is>
      </c>
      <c r="B1" s="2" t="inlineStr">
        <is>
          <t>Jun. 30, 2024</t>
        </is>
      </c>
    </row>
    <row r="2">
      <c r="A2" s="4" t="inlineStr">
        <is>
          <t>Measurement Input, Risk Free Interest Rate [Member] | Minimum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13" t="n">
        <v>5.1</v>
      </c>
    </row>
    <row r="5">
      <c r="A5" s="4" t="inlineStr">
        <is>
          <t>Measurement Input, Risk Free Interest Rate [Member] | Maximum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13" t="n">
        <v>5.5</v>
      </c>
    </row>
    <row r="8">
      <c r="A8" s="4" t="inlineStr">
        <is>
          <t>Measurement Input, Price Volatility [Member] | Minimum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5" t="n">
        <v>94</v>
      </c>
    </row>
    <row r="11">
      <c r="A11" s="4" t="inlineStr">
        <is>
          <t>Measurement Input, Price Volatility [Member] | Maximum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5" t="n">
        <v>229</v>
      </c>
    </row>
    <row r="14">
      <c r="A14" s="4" t="inlineStr">
        <is>
          <t>Measurement Input, Expected Term [Member] | Minimum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13" t="n">
        <v>1.6</v>
      </c>
    </row>
    <row r="17">
      <c r="A17" s="4" t="inlineStr">
        <is>
          <t>Measurement Input, Expected Term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 Input</t>
        </is>
      </c>
      <c r="B19" s="5" t="n">
        <v>12</v>
      </c>
    </row>
    <row r="20">
      <c r="A20" s="4" t="inlineStr">
        <is>
          <t>Measurement Input, Expected Dividend Rate [Member]</t>
        </is>
      </c>
      <c r="B20" s="4" t="inlineStr">
        <is>
          <t xml:space="preserve"> </t>
        </is>
      </c>
    </row>
    <row r="21">
      <c r="A21" s="3" t="inlineStr">
        <is>
          <t>Fair Value Measurement Inputs and Valuation Techniques [Line Items]</t>
        </is>
      </c>
      <c r="B21" s="4" t="inlineStr">
        <is>
          <t xml:space="preserve"> </t>
        </is>
      </c>
    </row>
    <row r="22">
      <c r="A22" s="4" t="inlineStr">
        <is>
          <t>Fair Value Measurement Input</t>
        </is>
      </c>
      <c r="B2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NVERTIBLE PROMISSORY NOTES, RELATED PARTY (Details) - USD ($)</t>
        </is>
      </c>
      <c r="B1" s="2" t="inlineStr">
        <is>
          <t>May 31, 2024</t>
        </is>
      </c>
      <c r="C1" s="2" t="inlineStr">
        <is>
          <t>Jul. 28, 2022</t>
        </is>
      </c>
      <c r="D1" s="2" t="inlineStr">
        <is>
          <t>Jun. 30, 2024</t>
        </is>
      </c>
    </row>
    <row r="2">
      <c r="A2" s="4" t="inlineStr">
        <is>
          <t>July 2022 Note [Member]</t>
        </is>
      </c>
      <c r="B2" s="4" t="inlineStr">
        <is>
          <t xml:space="preserve"> </t>
        </is>
      </c>
      <c r="C2" s="4" t="inlineStr">
        <is>
          <t xml:space="preserve"> </t>
        </is>
      </c>
      <c r="D2" s="4" t="inlineStr">
        <is>
          <t xml:space="preserve"> </t>
        </is>
      </c>
    </row>
    <row r="3">
      <c r="A3" s="3" t="inlineStr">
        <is>
          <t>CONVERTIBLE PROMISSORY NOTES, RELATED PARTY (Details)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12" t="n">
        <v>0.12</v>
      </c>
      <c r="D4" s="4" t="inlineStr">
        <is>
          <t xml:space="preserve"> </t>
        </is>
      </c>
    </row>
    <row r="5">
      <c r="A5" s="4" t="inlineStr">
        <is>
          <t>Debt Instrument, Face Amount</t>
        </is>
      </c>
      <c r="B5" s="4" t="inlineStr">
        <is>
          <t xml:space="preserve"> </t>
        </is>
      </c>
      <c r="C5" s="6" t="n">
        <v>12500</v>
      </c>
      <c r="D5" s="4" t="inlineStr">
        <is>
          <t xml:space="preserve"> </t>
        </is>
      </c>
    </row>
    <row r="6">
      <c r="A6" s="4" t="inlineStr">
        <is>
          <t>Debt Instrument, Maturity Date, Description</t>
        </is>
      </c>
      <c r="B6" s="4" t="inlineStr">
        <is>
          <t xml:space="preserve"> </t>
        </is>
      </c>
      <c r="C6" s="4" t="inlineStr">
        <is>
          <t>the earlier of: (a) October 31, 2022, or (b) the receipt by the Company of debt or equity financing of $3.0 million</t>
        </is>
      </c>
      <c r="D6" s="4" t="inlineStr">
        <is>
          <t xml:space="preserve"> </t>
        </is>
      </c>
    </row>
    <row r="7">
      <c r="A7" s="4" t="inlineStr">
        <is>
          <t>Debt Instrument, Convertible, Conversion Price (in Dollars per share)</t>
        </is>
      </c>
      <c r="B7" s="4" t="inlineStr">
        <is>
          <t xml:space="preserve"> </t>
        </is>
      </c>
      <c r="C7" s="7" t="n">
        <v>0.15</v>
      </c>
      <c r="D7" s="4" t="inlineStr">
        <is>
          <t xml:space="preserve"> </t>
        </is>
      </c>
    </row>
    <row r="8">
      <c r="A8" s="4" t="inlineStr">
        <is>
          <t>Fair Value, Measurement with Unobservable Inputs Reconciliation, Recurring Basis, Liability, Issuances</t>
        </is>
      </c>
      <c r="B8" s="4" t="inlineStr">
        <is>
          <t xml:space="preserve"> </t>
        </is>
      </c>
      <c r="C8" s="6" t="n">
        <v>12500</v>
      </c>
      <c r="D8" s="4" t="inlineStr">
        <is>
          <t xml:space="preserve"> </t>
        </is>
      </c>
    </row>
    <row r="9">
      <c r="A9" s="4" t="inlineStr">
        <is>
          <t>Debt Instrument, Unamortized Discount</t>
        </is>
      </c>
      <c r="B9" s="4" t="inlineStr">
        <is>
          <t xml:space="preserve"> </t>
        </is>
      </c>
      <c r="C9" s="4" t="inlineStr">
        <is>
          <t xml:space="preserve"> </t>
        </is>
      </c>
      <c r="D9" s="6" t="n">
        <v>0</v>
      </c>
    </row>
    <row r="10">
      <c r="A10" s="4" t="inlineStr">
        <is>
          <t>Notes Payable, Current</t>
        </is>
      </c>
      <c r="B10" s="4" t="inlineStr">
        <is>
          <t xml:space="preserve"> </t>
        </is>
      </c>
      <c r="C10" s="4" t="inlineStr">
        <is>
          <t xml:space="preserve"> </t>
        </is>
      </c>
      <c r="D10" s="5" t="n">
        <v>12500</v>
      </c>
    </row>
    <row r="11">
      <c r="A11" s="4" t="inlineStr">
        <is>
          <t>Interest Payable, Current</t>
        </is>
      </c>
      <c r="B11" s="4" t="inlineStr">
        <is>
          <t xml:space="preserve"> </t>
        </is>
      </c>
      <c r="C11" s="4" t="inlineStr">
        <is>
          <t xml:space="preserve"> </t>
        </is>
      </c>
      <c r="D11" s="6" t="n">
        <v>2882</v>
      </c>
    </row>
    <row r="12">
      <c r="A12" s="4" t="inlineStr">
        <is>
          <t>May 31, 2024 [Member]</t>
        </is>
      </c>
      <c r="B12" s="4" t="inlineStr">
        <is>
          <t xml:space="preserve"> </t>
        </is>
      </c>
      <c r="C12" s="4" t="inlineStr">
        <is>
          <t xml:space="preserve"> </t>
        </is>
      </c>
      <c r="D12" s="4" t="inlineStr">
        <is>
          <t xml:space="preserve"> </t>
        </is>
      </c>
    </row>
    <row r="13">
      <c r="A13" s="3" t="inlineStr">
        <is>
          <t>CONVERTIBLE PROMISSORY NOTES, RELATED PARTY (Details) [Line Items]</t>
        </is>
      </c>
      <c r="B13" s="4" t="inlineStr">
        <is>
          <t xml:space="preserve"> </t>
        </is>
      </c>
      <c r="C13" s="4" t="inlineStr">
        <is>
          <t xml:space="preserve"> </t>
        </is>
      </c>
      <c r="D13" s="4" t="inlineStr">
        <is>
          <t xml:space="preserve"> </t>
        </is>
      </c>
    </row>
    <row r="14">
      <c r="A14" s="4" t="inlineStr">
        <is>
          <t>Debt Instrument, Face Amount</t>
        </is>
      </c>
      <c r="B14" s="6" t="n">
        <v>9000</v>
      </c>
      <c r="C14" s="4" t="inlineStr">
        <is>
          <t xml:space="preserve"> </t>
        </is>
      </c>
      <c r="D14" s="4" t="inlineStr">
        <is>
          <t xml:space="preserve"> </t>
        </is>
      </c>
    </row>
    <row r="15">
      <c r="A15" s="4" t="inlineStr">
        <is>
          <t>Debt Instrument, Maturity Date, Description</t>
        </is>
      </c>
      <c r="B15" s="4" t="inlineStr">
        <is>
          <t>The note has no fixed term and is repayable to the Company upon receipt of debt or equity financing of at least $1.0 million.</t>
        </is>
      </c>
      <c r="C15" s="4" t="inlineStr">
        <is>
          <t xml:space="preserve"> </t>
        </is>
      </c>
      <c r="D15" s="4" t="inlineStr">
        <is>
          <t xml:space="preserve"> </t>
        </is>
      </c>
    </row>
    <row r="16">
      <c r="A16" s="4" t="inlineStr">
        <is>
          <t>Debt Instrument, Convertible, Conversion Price (in Dollars per share)</t>
        </is>
      </c>
      <c r="B16" s="7" t="n">
        <v>0.11</v>
      </c>
      <c r="C16" s="4" t="inlineStr">
        <is>
          <t xml:space="preserve"> </t>
        </is>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80"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SHORT TERM LOANS, RELATED PARTIES (Details) - USD ($)</t>
        </is>
      </c>
      <c r="D1" s="2" t="inlineStr">
        <is>
          <t>9 Months Ended</t>
        </is>
      </c>
    </row>
    <row r="2">
      <c r="B2" s="2" t="inlineStr">
        <is>
          <t>Feb. 09, 2023</t>
        </is>
      </c>
      <c r="C2" s="2" t="inlineStr">
        <is>
          <t>Jul. 28, 2022</t>
        </is>
      </c>
      <c r="D2" s="2" t="inlineStr">
        <is>
          <t>Jun. 30, 2024</t>
        </is>
      </c>
      <c r="E2" s="2" t="inlineStr">
        <is>
          <t>Jun. 30, 2023</t>
        </is>
      </c>
      <c r="F2" s="2" t="inlineStr">
        <is>
          <t>Jan. 26, 2024</t>
        </is>
      </c>
      <c r="G2" s="2" t="inlineStr">
        <is>
          <t>Dec. 21, 2023</t>
        </is>
      </c>
      <c r="H2" s="2" t="inlineStr">
        <is>
          <t>Sep. 30, 2023</t>
        </is>
      </c>
    </row>
    <row r="3">
      <c r="A3" s="3" t="inlineStr">
        <is>
          <t>SHORT TERM LOANS,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6" t="n">
        <v>2173129</v>
      </c>
      <c r="E4" s="4" t="inlineStr">
        <is>
          <t xml:space="preserve"> </t>
        </is>
      </c>
      <c r="F4" s="4" t="inlineStr">
        <is>
          <t xml:space="preserve"> </t>
        </is>
      </c>
      <c r="G4" s="4" t="inlineStr">
        <is>
          <t xml:space="preserve"> </t>
        </is>
      </c>
      <c r="H4" s="4" t="inlineStr">
        <is>
          <t xml:space="preserve"> </t>
        </is>
      </c>
    </row>
    <row r="5">
      <c r="A5" s="4" t="inlineStr">
        <is>
          <t>Debt Instrument, Maturity Date, Description</t>
        </is>
      </c>
      <c r="B5" s="4" t="inlineStr">
        <is>
          <t>the earlier of August 31, 2023, or our receipt of debt or equity financing of at least $3.0 million</t>
        </is>
      </c>
      <c r="C5" s="4" t="inlineStr">
        <is>
          <t>The loan terms required repayment of all amounts outstanding under the loan on the earlier of: (a) October 31, 2022 or (b) the receipt by the Company of debt or equity financing of $3.0 million.</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Maturity Date</t>
        </is>
      </c>
      <c r="B6" s="4" t="inlineStr">
        <is>
          <t xml:space="preserve"> </t>
        </is>
      </c>
      <c r="C6" s="4" t="inlineStr">
        <is>
          <t>Oct. 31,  2022</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hort-Term Debt</t>
        </is>
      </c>
      <c r="B7" s="6" t="n">
        <v>8500</v>
      </c>
      <c r="C7" s="4" t="inlineStr">
        <is>
          <t xml:space="preserve"> </t>
        </is>
      </c>
      <c r="D7" s="5" t="n">
        <v>13000</v>
      </c>
      <c r="E7" s="6" t="n">
        <v>0</v>
      </c>
      <c r="F7" s="4" t="inlineStr">
        <is>
          <t xml:space="preserve"> </t>
        </is>
      </c>
      <c r="G7" s="4" t="inlineStr">
        <is>
          <t xml:space="preserve"> </t>
        </is>
      </c>
      <c r="H7" s="4" t="inlineStr">
        <is>
          <t xml:space="preserve"> </t>
        </is>
      </c>
    </row>
    <row r="8">
      <c r="A8" s="4" t="inlineStr">
        <is>
          <t>Short-Term Debt</t>
        </is>
      </c>
      <c r="B8" s="4" t="inlineStr">
        <is>
          <t xml:space="preserve"> </t>
        </is>
      </c>
      <c r="C8" s="4" t="inlineStr">
        <is>
          <t xml:space="preserve"> </t>
        </is>
      </c>
      <c r="D8" s="5" t="n">
        <v>34000</v>
      </c>
      <c r="E8" s="4" t="inlineStr">
        <is>
          <t xml:space="preserve"> </t>
        </is>
      </c>
      <c r="F8" s="4" t="inlineStr">
        <is>
          <t xml:space="preserve"> </t>
        </is>
      </c>
      <c r="G8" s="4" t="inlineStr">
        <is>
          <t xml:space="preserve"> </t>
        </is>
      </c>
      <c r="H8" s="6" t="n">
        <v>21000</v>
      </c>
    </row>
    <row r="9">
      <c r="A9" s="4" t="inlineStr">
        <is>
          <t>Imputed Interest on Related Party Loan</t>
        </is>
      </c>
      <c r="B9" s="4" t="inlineStr">
        <is>
          <t xml:space="preserve"> </t>
        </is>
      </c>
      <c r="C9" s="4" t="inlineStr">
        <is>
          <t xml:space="preserve"> </t>
        </is>
      </c>
      <c r="D9" s="6" t="n">
        <v>4448</v>
      </c>
      <c r="E9" s="6" t="n">
        <v>0</v>
      </c>
      <c r="F9" s="4" t="inlineStr">
        <is>
          <t xml:space="preserve"> </t>
        </is>
      </c>
      <c r="G9" s="4" t="inlineStr">
        <is>
          <t xml:space="preserve"> </t>
        </is>
      </c>
      <c r="H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 TERM LOANS,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6" t="n">
        <v>1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ason Ander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 TERM LOANS,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ort-Term Debt</t>
        </is>
      </c>
      <c r="B15" s="4" t="inlineStr">
        <is>
          <t xml:space="preserve"> </t>
        </is>
      </c>
      <c r="C15" s="4" t="inlineStr">
        <is>
          <t xml:space="preserve"> </t>
        </is>
      </c>
      <c r="D15" s="4" t="inlineStr">
        <is>
          <t xml:space="preserve"> </t>
        </is>
      </c>
      <c r="E15" s="4" t="inlineStr">
        <is>
          <t xml:space="preserve"> </t>
        </is>
      </c>
      <c r="F15" s="6" t="n">
        <v>2000</v>
      </c>
      <c r="G15" s="4" t="inlineStr">
        <is>
          <t xml:space="preserve"> </t>
        </is>
      </c>
      <c r="H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 TERM LOANS,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Term Debt</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 TERM LOANS,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5" customWidth="1" min="15" max="15"/>
    <col width="15" customWidth="1" min="16" max="16"/>
    <col width="14" customWidth="1" min="17" max="17"/>
    <col width="15" customWidth="1" min="18" max="18"/>
    <col width="14" customWidth="1" min="19" max="19"/>
    <col width="14" customWidth="1" min="20" max="20"/>
    <col width="14" customWidth="1" min="21" max="21"/>
  </cols>
  <sheetData>
    <row r="1">
      <c r="A1" s="1" t="inlineStr">
        <is>
          <t>WARRANTS (Details) - USD ($)</t>
        </is>
      </c>
      <c r="O1" s="2" t="inlineStr">
        <is>
          <t>1 Months Ended</t>
        </is>
      </c>
      <c r="P1" s="2" t="inlineStr">
        <is>
          <t>3 Months Ended</t>
        </is>
      </c>
      <c r="R1" s="2" t="inlineStr">
        <is>
          <t>9 Months Ended</t>
        </is>
      </c>
    </row>
    <row r="2">
      <c r="B2" s="2" t="inlineStr">
        <is>
          <t>May 13, 2024</t>
        </is>
      </c>
      <c r="C2" s="2" t="inlineStr">
        <is>
          <t>Dec. 29, 2023</t>
        </is>
      </c>
      <c r="D2" s="2" t="inlineStr">
        <is>
          <t>Aug. 09, 2023</t>
        </is>
      </c>
      <c r="E2" s="2" t="inlineStr">
        <is>
          <t>Jun. 30, 2023</t>
        </is>
      </c>
      <c r="F2" s="2" t="inlineStr">
        <is>
          <t>Jun. 19, 2023</t>
        </is>
      </c>
      <c r="G2" s="2" t="inlineStr">
        <is>
          <t>Jun. 15, 2023</t>
        </is>
      </c>
      <c r="H2" s="2" t="inlineStr">
        <is>
          <t>Jun. 08, 2023</t>
        </is>
      </c>
      <c r="I2" s="2" t="inlineStr">
        <is>
          <t>Feb. 09, 2023</t>
        </is>
      </c>
      <c r="J2" s="2" t="inlineStr">
        <is>
          <t>May 10, 2022</t>
        </is>
      </c>
      <c r="K2" s="2" t="inlineStr">
        <is>
          <t>May 05, 2022</t>
        </is>
      </c>
      <c r="L2" s="2" t="inlineStr">
        <is>
          <t>Feb. 16, 2022</t>
        </is>
      </c>
      <c r="M2" s="2" t="inlineStr">
        <is>
          <t>Feb. 15, 2022</t>
        </is>
      </c>
      <c r="N2" s="2" t="inlineStr">
        <is>
          <t>Aug. 20, 2021</t>
        </is>
      </c>
      <c r="O2" s="2" t="inlineStr">
        <is>
          <t>Jun. 30, 2023</t>
        </is>
      </c>
      <c r="P2" s="2" t="inlineStr">
        <is>
          <t>Jun. 30, 2024</t>
        </is>
      </c>
      <c r="Q2" s="2" t="inlineStr">
        <is>
          <t>Jun. 30, 2023</t>
        </is>
      </c>
      <c r="R2" s="2" t="inlineStr">
        <is>
          <t>Jun. 30, 2024</t>
        </is>
      </c>
      <c r="S2" s="2" t="inlineStr">
        <is>
          <t>Jun. 30, 2023</t>
        </is>
      </c>
      <c r="T2" s="2" t="inlineStr">
        <is>
          <t>Dec. 09, 2023</t>
        </is>
      </c>
      <c r="U2" s="2" t="inlineStr">
        <is>
          <t>Sep. 30, 2023</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lass of Warrant or Rights, Granted</t>
        </is>
      </c>
      <c r="B4" s="4" t="inlineStr">
        <is>
          <t xml:space="preserve"> </t>
        </is>
      </c>
      <c r="C4" s="4" t="inlineStr">
        <is>
          <t xml:space="preserve"> </t>
        </is>
      </c>
      <c r="D4" s="5" t="n">
        <v>2000000</v>
      </c>
      <c r="E4" s="4" t="inlineStr">
        <is>
          <t xml:space="preserve"> </t>
        </is>
      </c>
      <c r="F4" s="5" t="n">
        <v>7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lass of Warrant or Right, Exercise Price of Warrants or Rights (in Dollars per share)</t>
        </is>
      </c>
      <c r="B5" s="4" t="inlineStr">
        <is>
          <t xml:space="preserve"> </t>
        </is>
      </c>
      <c r="C5" s="4" t="inlineStr">
        <is>
          <t xml:space="preserve"> </t>
        </is>
      </c>
      <c r="D5" s="10" t="n">
        <v>0.2</v>
      </c>
      <c r="E5" s="4" t="inlineStr">
        <is>
          <t xml:space="preserve"> </t>
        </is>
      </c>
      <c r="F5" s="11"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and Rights Outstanding, Term,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2 years</t>
        </is>
      </c>
      <c r="U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Adjustment of Warrants (in Dollars)</t>
        </is>
      </c>
      <c r="B8" s="4" t="inlineStr">
        <is>
          <t xml:space="preserve"> </t>
        </is>
      </c>
      <c r="C8" s="6" t="n">
        <v>29000</v>
      </c>
      <c r="D8" s="4" t="inlineStr">
        <is>
          <t xml:space="preserve"> </t>
        </is>
      </c>
      <c r="E8" s="4" t="inlineStr">
        <is>
          <t xml:space="preserve"> </t>
        </is>
      </c>
      <c r="F8" s="4" t="inlineStr">
        <is>
          <t xml:space="preserve"> </t>
        </is>
      </c>
      <c r="G8" s="4" t="inlineStr">
        <is>
          <t xml:space="preserve"> </t>
        </is>
      </c>
      <c r="H8" s="4" t="inlineStr">
        <is>
          <t xml:space="preserve"> </t>
        </is>
      </c>
      <c r="I8" s="6" t="n">
        <v>4424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3988</v>
      </c>
      <c r="S8" s="6" t="n">
        <v>386912</v>
      </c>
      <c r="T8" s="4" t="inlineStr">
        <is>
          <t xml:space="preserve"> </t>
        </is>
      </c>
      <c r="U8" s="4" t="inlineStr">
        <is>
          <t xml:space="preserve"> </t>
        </is>
      </c>
    </row>
    <row r="9">
      <c r="A9" s="4" t="inlineStr">
        <is>
          <t>Adjustments to Additional Paid in Capital, Warrant Issued (in Dollars)</t>
        </is>
      </c>
      <c r="B9" s="4" t="inlineStr">
        <is>
          <t xml:space="preserve"> </t>
        </is>
      </c>
      <c r="C9" s="4" t="inlineStr">
        <is>
          <t xml:space="preserve"> </t>
        </is>
      </c>
      <c r="D9" s="6" t="n">
        <v>17708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4988</v>
      </c>
      <c r="Q9" s="6" t="n">
        <v>238412</v>
      </c>
      <c r="R9" s="5" t="n">
        <v>93988</v>
      </c>
      <c r="S9" s="6" t="n">
        <v>386912</v>
      </c>
      <c r="T9" s="4" t="inlineStr">
        <is>
          <t xml:space="preserve"> </t>
        </is>
      </c>
      <c r="U9" s="4" t="inlineStr">
        <is>
          <t xml:space="preserve"> </t>
        </is>
      </c>
    </row>
    <row r="10">
      <c r="A10" s="4" t="inlineStr">
        <is>
          <t>Embedded Derivative, Fair Value of Embedded Derivative Liability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35174</v>
      </c>
      <c r="Q10" s="4" t="inlineStr">
        <is>
          <t xml:space="preserve"> </t>
        </is>
      </c>
      <c r="R10" s="6" t="n">
        <v>135174</v>
      </c>
      <c r="S10" s="4" t="inlineStr">
        <is>
          <t xml:space="preserve"> </t>
        </is>
      </c>
      <c r="T10" s="4" t="inlineStr">
        <is>
          <t xml:space="preserve"> </t>
        </is>
      </c>
      <c r="U10" s="6" t="n">
        <v>728991</v>
      </c>
    </row>
    <row r="11">
      <c r="A11" s="4" t="inlineStr">
        <is>
          <t>August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lass of Warrant or Righ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2</v>
      </c>
      <c r="J14" s="4" t="inlineStr">
        <is>
          <t xml:space="preserve"> </t>
        </is>
      </c>
      <c r="K14" s="4" t="inlineStr">
        <is>
          <t xml:space="preserve"> </t>
        </is>
      </c>
      <c r="L14" s="4" t="inlineStr">
        <is>
          <t xml:space="preserve"> </t>
        </is>
      </c>
      <c r="M14" s="4" t="inlineStr">
        <is>
          <t xml:space="preserve"> </t>
        </is>
      </c>
      <c r="N14" s="10" t="n">
        <v>1.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and Rights Outstanding, Term, Increase</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ebruary 2022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lass of Warrant or Righ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v>
      </c>
      <c r="M18" s="5" t="n">
        <v>5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2</v>
      </c>
      <c r="J19" s="4" t="inlineStr">
        <is>
          <t xml:space="preserve"> </t>
        </is>
      </c>
      <c r="K19" s="4" t="inlineStr">
        <is>
          <t xml:space="preserve"> </t>
        </is>
      </c>
      <c r="L19" s="10" t="n">
        <v>1.5</v>
      </c>
      <c r="M19" s="10" t="n">
        <v>1.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and Rights Outstanding, Term, Increase</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y 2022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lass of Warrant or Righ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c r="K23" s="5" t="n">
        <v>1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1</v>
      </c>
      <c r="K24" s="7" t="n">
        <v>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and Rights Outstanding, Term, Increase</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ebruary 2023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of Warrant or Righ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and Rights Outstanding, Term, Increase</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djustments to Additional Paid in Capital, Warrant Issued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8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June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 or Rights, Granted</t>
        </is>
      </c>
      <c r="B34" s="4" t="inlineStr">
        <is>
          <t xml:space="preserve"> </t>
        </is>
      </c>
      <c r="C34" s="4" t="inlineStr">
        <is>
          <t xml:space="preserve"> </t>
        </is>
      </c>
      <c r="D34" s="4" t="inlineStr">
        <is>
          <t xml:space="preserve"> </t>
        </is>
      </c>
      <c r="E34" s="5" t="n">
        <v>500000</v>
      </c>
      <c r="F34" s="4" t="inlineStr">
        <is>
          <t xml:space="preserve"> </t>
        </is>
      </c>
      <c r="G34" s="5" t="n">
        <v>500000</v>
      </c>
      <c r="H34" s="5" t="n">
        <v>1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and Rights Outstanding, Term, Increase</t>
        </is>
      </c>
      <c r="B36" s="4" t="inlineStr">
        <is>
          <t xml:space="preserve"> </t>
        </is>
      </c>
      <c r="C36" s="4" t="inlineStr">
        <is>
          <t>2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djustments to Additional Paid in Capital, Warrant Issued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3841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y 13, 2024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WARRA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lass of Warrant or Rights, Granted</t>
        </is>
      </c>
      <c r="B40" s="5"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ass of Warrant or Right, Exercise Price of Warrants or Rights (in Dollars per share)</t>
        </is>
      </c>
      <c r="B41" s="11"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air Value Adjustment of Warrants (in Dollars)</t>
        </is>
      </c>
      <c r="B42" s="6" t="n">
        <v>646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mergeCells count="3">
    <mergeCell ref="A1:A2"/>
    <mergeCell ref="P1:Q1"/>
    <mergeCell ref="R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37301</v>
      </c>
      <c r="C8" s="5" t="n">
        <v>40164</v>
      </c>
      <c r="D8" s="5" t="n">
        <v>123273</v>
      </c>
      <c r="E8" s="5" t="n">
        <v>116164</v>
      </c>
    </row>
    <row r="9">
      <c r="A9" s="4" t="inlineStr">
        <is>
          <t>Selling, general and administrative expenses</t>
        </is>
      </c>
      <c r="B9" s="5" t="n">
        <v>278048</v>
      </c>
      <c r="C9" s="5" t="n">
        <v>444481</v>
      </c>
      <c r="D9" s="5" t="n">
        <v>682177</v>
      </c>
      <c r="E9" s="5" t="n">
        <v>1940587</v>
      </c>
    </row>
    <row r="10">
      <c r="A10" s="4" t="inlineStr">
        <is>
          <t>TOTAL OPERATING EXPENSES</t>
        </is>
      </c>
      <c r="B10" s="5" t="n">
        <v>315349</v>
      </c>
      <c r="C10" s="5" t="n">
        <v>484645</v>
      </c>
      <c r="D10" s="5" t="n">
        <v>805450</v>
      </c>
      <c r="E10" s="5" t="n">
        <v>2056751</v>
      </c>
    </row>
    <row r="11">
      <c r="A11" s="4" t="inlineStr">
        <is>
          <t>LOSS FROM OPERATIONS BEFORE OTHER INCOME/(EXPENSES)</t>
        </is>
      </c>
      <c r="B11" s="5" t="n">
        <v>-315349</v>
      </c>
      <c r="C11" s="5" t="n">
        <v>-484645</v>
      </c>
      <c r="D11" s="5" t="n">
        <v>-805450</v>
      </c>
      <c r="E11" s="5" t="n">
        <v>-2056751</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Miscellaneous Income</t>
        </is>
      </c>
      <c r="B13" s="5" t="n">
        <v>15379</v>
      </c>
      <c r="C13" s="5" t="n">
        <v>56082</v>
      </c>
      <c r="D13" s="5" t="n">
        <v>15379</v>
      </c>
      <c r="E13" s="5" t="n">
        <v>56082</v>
      </c>
    </row>
    <row r="14">
      <c r="A14" s="4" t="inlineStr">
        <is>
          <t>Gain (Loss) on change in derivative liability</t>
        </is>
      </c>
      <c r="B14" s="5" t="n">
        <v>-445550</v>
      </c>
      <c r="C14" s="5" t="n">
        <v>78871</v>
      </c>
      <c r="D14" s="5" t="n">
        <v>1288086</v>
      </c>
      <c r="E14" s="5" t="n">
        <v>-38120</v>
      </c>
    </row>
    <row r="15">
      <c r="A15" s="4" t="inlineStr">
        <is>
          <t>Change in commitment fee guarantee</t>
        </is>
      </c>
      <c r="B15" s="5" t="n">
        <v>-5085</v>
      </c>
      <c r="C15" s="5" t="n">
        <v>-134875</v>
      </c>
      <c r="D15" s="5" t="n">
        <v>-259335</v>
      </c>
      <c r="E15" s="5" t="n">
        <v>-60750</v>
      </c>
    </row>
    <row r="16">
      <c r="A16" s="4" t="inlineStr">
        <is>
          <t>Interest expense</t>
        </is>
      </c>
      <c r="B16" s="5" t="n">
        <v>-185728</v>
      </c>
      <c r="C16" s="5" t="n">
        <v>-295072</v>
      </c>
      <c r="D16" s="5" t="n">
        <v>-364014</v>
      </c>
      <c r="E16" s="5" t="n">
        <v>-857742</v>
      </c>
    </row>
    <row r="17">
      <c r="A17" s="4" t="inlineStr">
        <is>
          <t>TOTAL OTHER INCOME/(EXPENSES)</t>
        </is>
      </c>
      <c r="B17" s="5" t="n">
        <v>-620984</v>
      </c>
      <c r="C17" s="5" t="n">
        <v>-294994</v>
      </c>
      <c r="D17" s="5" t="n">
        <v>680116</v>
      </c>
      <c r="E17" s="5" t="n">
        <v>-900530</v>
      </c>
    </row>
    <row r="18">
      <c r="A18" s="4" t="inlineStr">
        <is>
          <t>NET INCOME (LOSS)</t>
        </is>
      </c>
      <c r="B18" s="5" t="n">
        <v>-936333</v>
      </c>
      <c r="C18" s="5" t="n">
        <v>-779639</v>
      </c>
      <c r="D18" s="5" t="n">
        <v>-125334</v>
      </c>
      <c r="E18" s="5" t="n">
        <v>-2957281</v>
      </c>
    </row>
    <row r="19">
      <c r="A19" s="4" t="inlineStr">
        <is>
          <t>Deemed dividend on warrant re-pricing</t>
        </is>
      </c>
      <c r="B19" s="5" t="n">
        <v>0</v>
      </c>
      <c r="C19" s="5" t="n">
        <v>0</v>
      </c>
      <c r="D19" s="5" t="n">
        <v>0</v>
      </c>
      <c r="E19" s="5" t="n">
        <v>-44241</v>
      </c>
    </row>
    <row r="20">
      <c r="A20" s="4" t="inlineStr">
        <is>
          <t>Net income (loss) attributable to common shareholders</t>
        </is>
      </c>
      <c r="B20" s="6" t="n">
        <v>-936333</v>
      </c>
      <c r="C20" s="6" t="n">
        <v>-779639</v>
      </c>
      <c r="D20" s="6" t="n">
        <v>-125334</v>
      </c>
      <c r="E20" s="6" t="n">
        <v>-3001522</v>
      </c>
    </row>
    <row r="21">
      <c r="A21" s="4" t="inlineStr">
        <is>
          <t>BASIC INCOME (LOSS) PER SHARE (in Dollars per share)</t>
        </is>
      </c>
      <c r="B21" s="7" t="n">
        <v>-0.02</v>
      </c>
      <c r="C21" s="7" t="n">
        <v>-0.04</v>
      </c>
      <c r="D21" s="6" t="n">
        <v>0</v>
      </c>
      <c r="E21" s="7" t="n">
        <v>-0.15</v>
      </c>
    </row>
    <row r="22">
      <c r="A22" s="4" t="inlineStr">
        <is>
          <t>DILUTED INCOME (LOSS) PER SHARE (in Dollars per share)</t>
        </is>
      </c>
      <c r="B22" s="7" t="n">
        <v>-0.02</v>
      </c>
      <c r="C22" s="7" t="n">
        <v>-0.04</v>
      </c>
      <c r="D22" s="6" t="n">
        <v>0</v>
      </c>
      <c r="E22" s="7" t="n">
        <v>-0.15</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4121935</v>
      </c>
      <c r="C24" s="5" t="n">
        <v>21209938</v>
      </c>
      <c r="D24" s="5" t="n">
        <v>35225010</v>
      </c>
      <c r="E24" s="5" t="n">
        <v>20290280</v>
      </c>
    </row>
    <row r="25">
      <c r="A25" s="4" t="inlineStr">
        <is>
          <t>DILUTED (in Shares)</t>
        </is>
      </c>
      <c r="B25" s="5" t="n">
        <v>54121935</v>
      </c>
      <c r="C25" s="5" t="n">
        <v>21209938</v>
      </c>
      <c r="D25" s="5" t="n">
        <v>35225010</v>
      </c>
      <c r="E25" s="5" t="n">
        <v>20290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WARRANTS (Details) - Fair Value Measurement Inputs and Valuation Techniques</t>
        </is>
      </c>
      <c r="B1" s="2" t="inlineStr">
        <is>
          <t>Jun. 30, 2024</t>
        </is>
      </c>
      <c r="C1" s="2" t="inlineStr">
        <is>
          <t>May 13, 2024</t>
        </is>
      </c>
      <c r="D1" s="2" t="inlineStr">
        <is>
          <t>Aug. 09, 2023</t>
        </is>
      </c>
      <c r="E1" s="2" t="inlineStr">
        <is>
          <t>Feb. 09, 2023</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mbedded Derivative Liability, Measurement Input</t>
        </is>
      </c>
      <c r="B4" s="4" t="inlineStr">
        <is>
          <t xml:space="preserve"> </t>
        </is>
      </c>
      <c r="C4" s="14" t="n">
        <v>0.0065</v>
      </c>
      <c r="D4" s="4" t="inlineStr">
        <is>
          <t xml:space="preserve"> </t>
        </is>
      </c>
      <c r="E4" s="15" t="n">
        <v>0.165</v>
      </c>
    </row>
    <row r="5">
      <c r="A5" s="4" t="inlineStr">
        <is>
          <t>Measurement Input, Share Price [Member] | Year 5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mbedded Derivative Liability, Measurement Input</t>
        </is>
      </c>
      <c r="B7" s="4" t="inlineStr">
        <is>
          <t xml:space="preserve"> </t>
        </is>
      </c>
      <c r="C7" s="4" t="inlineStr">
        <is>
          <t xml:space="preserve"> </t>
        </is>
      </c>
      <c r="D7" s="16" t="n">
        <v>0.02</v>
      </c>
      <c r="E7" s="4" t="inlineStr">
        <is>
          <t xml:space="preserve"> </t>
        </is>
      </c>
    </row>
    <row r="8">
      <c r="A8" s="4" t="inlineStr">
        <is>
          <t>Measurement Input, Share Price [Member] | Year 7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mbedded Derivative Liability, Measurement Input</t>
        </is>
      </c>
      <c r="B10" s="4" t="inlineStr">
        <is>
          <t xml:space="preserve"> </t>
        </is>
      </c>
      <c r="C10" s="4" t="inlineStr">
        <is>
          <t xml:space="preserve"> </t>
        </is>
      </c>
      <c r="D10" s="16" t="n">
        <v>0.02</v>
      </c>
      <c r="E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mbedded Derivative Liability, Measurement Input</t>
        </is>
      </c>
      <c r="B13" s="4" t="inlineStr">
        <is>
          <t xml:space="preserve"> </t>
        </is>
      </c>
      <c r="C13" s="13" t="n">
        <v>4.3</v>
      </c>
      <c r="D13" s="4" t="inlineStr">
        <is>
          <t xml:space="preserve"> </t>
        </is>
      </c>
      <c r="E13" s="4" t="inlineStr">
        <is>
          <t xml:space="preserve"> </t>
        </is>
      </c>
    </row>
    <row r="14">
      <c r="A14" s="4" t="inlineStr">
        <is>
          <t>Measurement Input, Risk Free Interest Rate [Member] | Minimum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Embedded Derivative Liability, Measurement Input</t>
        </is>
      </c>
      <c r="B16" s="13" t="n">
        <v>4.3</v>
      </c>
      <c r="C16" s="4" t="inlineStr">
        <is>
          <t xml:space="preserve"> </t>
        </is>
      </c>
      <c r="D16" s="4" t="inlineStr">
        <is>
          <t xml:space="preserve"> </t>
        </is>
      </c>
      <c r="E16" s="13" t="n">
        <v>3.8</v>
      </c>
    </row>
    <row r="17">
      <c r="A17" s="4" t="inlineStr">
        <is>
          <t>Measurement Input, Risk Free Interest Rate [Member] | Minimum [Member] | Year 5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Embedded Derivative Liability, Measurement Input</t>
        </is>
      </c>
      <c r="B19" s="4" t="inlineStr">
        <is>
          <t xml:space="preserve"> </t>
        </is>
      </c>
      <c r="C19" s="4" t="inlineStr">
        <is>
          <t xml:space="preserve"> </t>
        </is>
      </c>
      <c r="D19" s="13" t="n">
        <v>3.8</v>
      </c>
      <c r="E19" s="4" t="inlineStr">
        <is>
          <t xml:space="preserve"> </t>
        </is>
      </c>
    </row>
    <row r="20">
      <c r="A20" s="4" t="inlineStr">
        <is>
          <t>Measurement Input, Risk Free Interest Rate [Member] | Minimum [Member] | Year 7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mbedded Derivative Liability, Measurement Input</t>
        </is>
      </c>
      <c r="B22" s="4" t="inlineStr">
        <is>
          <t xml:space="preserve"> </t>
        </is>
      </c>
      <c r="C22" s="4" t="inlineStr">
        <is>
          <t xml:space="preserve"> </t>
        </is>
      </c>
      <c r="D22" s="13" t="n">
        <v>3.8</v>
      </c>
      <c r="E22" s="4" t="inlineStr">
        <is>
          <t xml:space="preserve"> </t>
        </is>
      </c>
    </row>
    <row r="23">
      <c r="A23" s="4" t="inlineStr">
        <is>
          <t>Measurement Input, Risk Free Interest Rate [Member] | Maximum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mbedded Derivative Liability, Measurement Input</t>
        </is>
      </c>
      <c r="B25" s="13" t="n">
        <v>4.4</v>
      </c>
      <c r="C25" s="4" t="inlineStr">
        <is>
          <t xml:space="preserve"> </t>
        </is>
      </c>
      <c r="D25" s="4" t="inlineStr">
        <is>
          <t xml:space="preserve"> </t>
        </is>
      </c>
      <c r="E25" s="13" t="n">
        <v>3.7</v>
      </c>
    </row>
    <row r="26">
      <c r="A26" s="4" t="inlineStr">
        <is>
          <t>Measurement Input, Risk Free Interest Rate [Member] | Maximum [Member] | Year 5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Embedded Derivative Liability, Measurement Input</t>
        </is>
      </c>
      <c r="B28" s="4" t="inlineStr">
        <is>
          <t xml:space="preserve"> </t>
        </is>
      </c>
      <c r="C28" s="4" t="inlineStr">
        <is>
          <t xml:space="preserve"> </t>
        </is>
      </c>
      <c r="D28" s="5" t="n">
        <v>4</v>
      </c>
      <c r="E28" s="4" t="inlineStr">
        <is>
          <t xml:space="preserve"> </t>
        </is>
      </c>
    </row>
    <row r="29">
      <c r="A29" s="4" t="inlineStr">
        <is>
          <t>Measurement Input, Risk Free Interest Rate [Member] | Maximum [Member] | Year 7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Embedded Derivative Liability, Measurement Input</t>
        </is>
      </c>
      <c r="B31" s="4" t="inlineStr">
        <is>
          <t xml:space="preserve"> </t>
        </is>
      </c>
      <c r="C31" s="4" t="inlineStr">
        <is>
          <t xml:space="preserve"> </t>
        </is>
      </c>
      <c r="D31" s="13" t="n">
        <v>3.9</v>
      </c>
      <c r="E31" s="4" t="inlineStr">
        <is>
          <t xml:space="preserve"> </t>
        </is>
      </c>
    </row>
    <row r="32">
      <c r="A32" s="4" t="inlineStr">
        <is>
          <t>Measurement Input, Price Volatility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Embedded Derivative Liability, Measurement Input</t>
        </is>
      </c>
      <c r="B34" s="4" t="inlineStr">
        <is>
          <t xml:space="preserve"> </t>
        </is>
      </c>
      <c r="C34" s="5" t="n">
        <v>157</v>
      </c>
      <c r="D34" s="4" t="inlineStr">
        <is>
          <t xml:space="preserve"> </t>
        </is>
      </c>
      <c r="E34" s="4" t="inlineStr">
        <is>
          <t xml:space="preserve"> </t>
        </is>
      </c>
    </row>
    <row r="35">
      <c r="A35" s="4" t="inlineStr">
        <is>
          <t>Measurement Input, Price Volatility [Member] | Minimum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Embedded Derivative Liability, Measurement Input</t>
        </is>
      </c>
      <c r="B37" s="5" t="n">
        <v>149</v>
      </c>
      <c r="C37" s="4" t="inlineStr">
        <is>
          <t xml:space="preserve"> </t>
        </is>
      </c>
      <c r="D37" s="4" t="inlineStr">
        <is>
          <t xml:space="preserve"> </t>
        </is>
      </c>
      <c r="E37" s="5" t="n">
        <v>156</v>
      </c>
    </row>
    <row r="38">
      <c r="A38" s="4" t="inlineStr">
        <is>
          <t>Measurement Input, Price Volatility [Member] | Minimum [Member] | Year 5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Embedded Derivative Liability, Measurement Input</t>
        </is>
      </c>
      <c r="B40" s="4" t="inlineStr">
        <is>
          <t xml:space="preserve"> </t>
        </is>
      </c>
      <c r="C40" s="4" t="inlineStr">
        <is>
          <t xml:space="preserve"> </t>
        </is>
      </c>
      <c r="D40" s="5" t="n">
        <v>147</v>
      </c>
      <c r="E40" s="4" t="inlineStr">
        <is>
          <t xml:space="preserve"> </t>
        </is>
      </c>
    </row>
    <row r="41">
      <c r="A41" s="4" t="inlineStr">
        <is>
          <t>Measurement Input, Price Volatility [Member] | Minimum [Member] | Year 7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Embedded Derivative Liability, Measurement Input</t>
        </is>
      </c>
      <c r="B43" s="4" t="inlineStr">
        <is>
          <t xml:space="preserve"> </t>
        </is>
      </c>
      <c r="C43" s="4" t="inlineStr">
        <is>
          <t xml:space="preserve"> </t>
        </is>
      </c>
      <c r="D43" s="5" t="n">
        <v>143</v>
      </c>
      <c r="E43" s="4" t="inlineStr">
        <is>
          <t xml:space="preserve"> </t>
        </is>
      </c>
    </row>
    <row r="44">
      <c r="A44" s="4" t="inlineStr">
        <is>
          <t>Measurement Input, Price Volatility [Member] | Maximum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Embedded Derivative Liability, Measurement Input</t>
        </is>
      </c>
      <c r="B46" s="5" t="n">
        <v>163</v>
      </c>
      <c r="C46" s="4" t="inlineStr">
        <is>
          <t xml:space="preserve"> </t>
        </is>
      </c>
      <c r="D46" s="4" t="inlineStr">
        <is>
          <t xml:space="preserve"> </t>
        </is>
      </c>
      <c r="E46" s="5" t="n">
        <v>159</v>
      </c>
    </row>
    <row r="47">
      <c r="A47" s="4" t="inlineStr">
        <is>
          <t>Measurement Input, Price Volatility [Member] | Maximum [Member] | Year 5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Embedded Derivative Liability, Measurement Input</t>
        </is>
      </c>
      <c r="B49" s="4" t="inlineStr">
        <is>
          <t xml:space="preserve"> </t>
        </is>
      </c>
      <c r="C49" s="4" t="inlineStr">
        <is>
          <t xml:space="preserve"> </t>
        </is>
      </c>
      <c r="D49" s="5" t="n">
        <v>158</v>
      </c>
      <c r="E49" s="4" t="inlineStr">
        <is>
          <t xml:space="preserve"> </t>
        </is>
      </c>
    </row>
    <row r="50">
      <c r="A50" s="4" t="inlineStr">
        <is>
          <t>Measurement Input, Price Volatility [Member] | Maximum [Member] | Year 7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Embedded Derivative Liability, Measurement Input</t>
        </is>
      </c>
      <c r="B52" s="4" t="inlineStr">
        <is>
          <t xml:space="preserve"> </t>
        </is>
      </c>
      <c r="C52" s="4" t="inlineStr">
        <is>
          <t xml:space="preserve"> </t>
        </is>
      </c>
      <c r="D52" s="5" t="n">
        <v>152</v>
      </c>
      <c r="E52" s="4" t="inlineStr">
        <is>
          <t xml:space="preserve"> </t>
        </is>
      </c>
    </row>
    <row r="53">
      <c r="A53" s="4" t="inlineStr">
        <is>
          <t>Measurement Input, Expected Term [Member]</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Embedded Derivative Liability, Measurement Input</t>
        </is>
      </c>
      <c r="B55" s="4" t="inlineStr">
        <is>
          <t xml:space="preserve"> </t>
        </is>
      </c>
      <c r="C55" s="5" t="n">
        <v>5</v>
      </c>
      <c r="D55" s="4" t="inlineStr">
        <is>
          <t xml:space="preserve"> </t>
        </is>
      </c>
      <c r="E55" s="4" t="inlineStr">
        <is>
          <t xml:space="preserve"> </t>
        </is>
      </c>
    </row>
    <row r="56">
      <c r="A56" s="4" t="inlineStr">
        <is>
          <t>Measurement Input, Expected Term [Member] | Minimum [Member]</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Embedded Derivative Liability, Measurement Input</t>
        </is>
      </c>
      <c r="B58" s="13" t="n">
        <v>4.2</v>
      </c>
      <c r="C58" s="4" t="inlineStr">
        <is>
          <t xml:space="preserve"> </t>
        </is>
      </c>
      <c r="D58" s="4" t="inlineStr">
        <is>
          <t xml:space="preserve"> </t>
        </is>
      </c>
      <c r="E58" s="13" t="n">
        <v>3.2</v>
      </c>
    </row>
    <row r="59">
      <c r="A59" s="4" t="inlineStr">
        <is>
          <t>Measurement Input, Expected Term [Member] | Minimum [Member] | Year 5 [Member]</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Embedded Derivative Liability, Measurement Input</t>
        </is>
      </c>
      <c r="B61" s="4" t="inlineStr">
        <is>
          <t xml:space="preserve"> </t>
        </is>
      </c>
      <c r="C61" s="4" t="inlineStr">
        <is>
          <t xml:space="preserve"> </t>
        </is>
      </c>
      <c r="D61" s="13" t="n">
        <v>2.6</v>
      </c>
      <c r="E61" s="4" t="inlineStr">
        <is>
          <t xml:space="preserve"> </t>
        </is>
      </c>
    </row>
    <row r="62">
      <c r="A62" s="4" t="inlineStr">
        <is>
          <t>Measurement Input, Expected Term [Member] | Minimum [Member] | Year 7 [Member]</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Embedded Derivative Liability, Measurement Input</t>
        </is>
      </c>
      <c r="B64" s="4" t="inlineStr">
        <is>
          <t xml:space="preserve"> </t>
        </is>
      </c>
      <c r="C64" s="4" t="inlineStr">
        <is>
          <t xml:space="preserve"> </t>
        </is>
      </c>
      <c r="D64" s="13" t="n">
        <v>4.6</v>
      </c>
      <c r="E64" s="4" t="inlineStr">
        <is>
          <t xml:space="preserve"> </t>
        </is>
      </c>
    </row>
    <row r="65">
      <c r="A65" s="4" t="inlineStr">
        <is>
          <t>Measurement Input, Expected Term [Member] | Maximum [Member]</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Embedded Derivative Liability, Measurement Input</t>
        </is>
      </c>
      <c r="B67" s="13" t="n">
        <v>6.1</v>
      </c>
      <c r="C67" s="4" t="inlineStr">
        <is>
          <t xml:space="preserve"> </t>
        </is>
      </c>
      <c r="D67" s="4" t="inlineStr">
        <is>
          <t xml:space="preserve"> </t>
        </is>
      </c>
      <c r="E67" s="13" t="n">
        <v>4.1</v>
      </c>
    </row>
    <row r="68">
      <c r="A68" s="4" t="inlineStr">
        <is>
          <t>Measurement Input, Expected Term [Member] | Maximum [Member] | Year 5 [Member]</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Embedded Derivative Liability, Measurement Input</t>
        </is>
      </c>
      <c r="B70" s="4" t="inlineStr">
        <is>
          <t xml:space="preserve"> </t>
        </is>
      </c>
      <c r="C70" s="4" t="inlineStr">
        <is>
          <t xml:space="preserve"> </t>
        </is>
      </c>
      <c r="D70" s="13" t="n">
        <v>4.6</v>
      </c>
      <c r="E70" s="4" t="inlineStr">
        <is>
          <t xml:space="preserve"> </t>
        </is>
      </c>
    </row>
    <row r="71">
      <c r="A71" s="4" t="inlineStr">
        <is>
          <t>Measurement Input, Expected Term [Member] | Maximum [Member] | Year 7 [Member]</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Embedded Derivative Liability, Measurement Input</t>
        </is>
      </c>
      <c r="B73" s="4" t="inlineStr">
        <is>
          <t xml:space="preserve"> </t>
        </is>
      </c>
      <c r="C73" s="4" t="inlineStr">
        <is>
          <t xml:space="preserve"> </t>
        </is>
      </c>
      <c r="D73" s="13" t="n">
        <v>6.6</v>
      </c>
      <c r="E73" s="4" t="inlineStr">
        <is>
          <t xml:space="preserve"> </t>
        </is>
      </c>
    </row>
    <row r="74">
      <c r="A74" s="4" t="inlineStr">
        <is>
          <t>Measurement Input, Expected Dividend Rate [Member]</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Embedded Derivative Liability, Measurement Input</t>
        </is>
      </c>
      <c r="B76" s="5" t="n">
        <v>0</v>
      </c>
      <c r="C76" s="5" t="n">
        <v>0</v>
      </c>
      <c r="D76" s="4" t="inlineStr">
        <is>
          <t xml:space="preserve"> </t>
        </is>
      </c>
      <c r="E76" s="5" t="n">
        <v>0</v>
      </c>
    </row>
    <row r="77">
      <c r="A77" s="4" t="inlineStr">
        <is>
          <t>Measurement Input, Expected Dividend Rate [Member] | Year 5 [Member]</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Embedded Derivative Liability, Measurement Input</t>
        </is>
      </c>
      <c r="B79" s="4" t="inlineStr">
        <is>
          <t xml:space="preserve"> </t>
        </is>
      </c>
      <c r="C79" s="4" t="inlineStr">
        <is>
          <t xml:space="preserve"> </t>
        </is>
      </c>
      <c r="D79" s="5" t="n">
        <v>0</v>
      </c>
      <c r="E79" s="4" t="inlineStr">
        <is>
          <t xml:space="preserve"> </t>
        </is>
      </c>
    </row>
    <row r="80">
      <c r="A80" s="4" t="inlineStr">
        <is>
          <t>Measurement Input, Expected Dividend Rate [Member] | Year 7 [Member]</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Embedded Derivative Liability, Measurement Input</t>
        </is>
      </c>
      <c r="B82" s="4" t="inlineStr">
        <is>
          <t xml:space="preserve"> </t>
        </is>
      </c>
      <c r="C82" s="4" t="inlineStr">
        <is>
          <t xml:space="preserve"> </t>
        </is>
      </c>
      <c r="D82" s="5" t="n">
        <v>0</v>
      </c>
      <c r="E8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PTIONS (Details) - USD ($)</t>
        </is>
      </c>
      <c r="D1" s="2" t="inlineStr">
        <is>
          <t>9 Months Ended</t>
        </is>
      </c>
    </row>
    <row r="2">
      <c r="B2" s="2" t="inlineStr">
        <is>
          <t>Mar. 13, 2023</t>
        </is>
      </c>
      <c r="C2" s="2" t="inlineStr">
        <is>
          <t>Jun. 02, 2020</t>
        </is>
      </c>
      <c r="D2" s="2" t="inlineStr">
        <is>
          <t>Jun. 30, 2024</t>
        </is>
      </c>
      <c r="E2" s="2" t="inlineStr">
        <is>
          <t>Jun. 30, 2023</t>
        </is>
      </c>
    </row>
    <row r="3">
      <c r="A3" s="3" t="inlineStr">
        <is>
          <t>OPTION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5" t="n">
        <v>3542857</v>
      </c>
      <c r="C4" s="5" t="n">
        <v>2000000</v>
      </c>
      <c r="D4" s="5" t="n">
        <v>0</v>
      </c>
      <c r="E4" s="4" t="inlineStr">
        <is>
          <t xml:space="preserve"> </t>
        </is>
      </c>
    </row>
    <row r="5">
      <c r="A5" s="4" t="inlineStr">
        <is>
          <t>Share-Based Compensation Arrangement by Share-Based Payment Award, Expiration Period</t>
        </is>
      </c>
      <c r="B5" s="4" t="inlineStr">
        <is>
          <t xml:space="preserve"> </t>
        </is>
      </c>
      <c r="C5" s="4" t="inlineStr">
        <is>
          <t>10 years</t>
        </is>
      </c>
      <c r="D5" s="4" t="inlineStr">
        <is>
          <t xml:space="preserve"> </t>
        </is>
      </c>
      <c r="E5" s="4" t="inlineStr">
        <is>
          <t xml:space="preserve"> </t>
        </is>
      </c>
    </row>
    <row r="6">
      <c r="A6" s="4" t="inlineStr">
        <is>
          <t>Share-Based Compensation Arrangement by Share-Based Payment Award, Options, Forfeitures and Expirations in Period, Weighted Average Exercise Price (in Dollars per share)</t>
        </is>
      </c>
      <c r="B6" s="4" t="inlineStr">
        <is>
          <t xml:space="preserve"> </t>
        </is>
      </c>
      <c r="C6" s="7" t="n">
        <v>0.01</v>
      </c>
      <c r="D6" s="4" t="inlineStr">
        <is>
          <t xml:space="preserve"> </t>
        </is>
      </c>
      <c r="E6" s="4" t="inlineStr">
        <is>
          <t xml:space="preserve"> </t>
        </is>
      </c>
    </row>
    <row r="7">
      <c r="A7" s="4" t="inlineStr">
        <is>
          <t>Share-Based Compensation Arrangements by Share-Based Payment Award, Options, Grants in Period, Weighted Average Exercise Price (in Dollars per share)</t>
        </is>
      </c>
      <c r="B7" s="17" t="n">
        <v>0.175</v>
      </c>
      <c r="C7" s="4" t="inlineStr">
        <is>
          <t xml:space="preserve"> </t>
        </is>
      </c>
      <c r="D7" s="6" t="n">
        <v>0</v>
      </c>
      <c r="E7" s="4" t="inlineStr">
        <is>
          <t xml:space="preserve"> </t>
        </is>
      </c>
    </row>
    <row r="8">
      <c r="A8" s="4" t="inlineStr">
        <is>
          <t>Share-Based Payment Arrangement, Noncash Expense (in Dollars)</t>
        </is>
      </c>
      <c r="B8" s="4" t="inlineStr">
        <is>
          <t xml:space="preserve"> </t>
        </is>
      </c>
      <c r="C8" s="4" t="inlineStr">
        <is>
          <t xml:space="preserve"> </t>
        </is>
      </c>
      <c r="D8" s="6" t="n">
        <v>0</v>
      </c>
      <c r="E8" s="6" t="n">
        <v>563314</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OPTIONS (Details)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Noncash Expense (in Dollars)</t>
        </is>
      </c>
      <c r="B11" s="4" t="inlineStr">
        <is>
          <t xml:space="preserve"> </t>
        </is>
      </c>
      <c r="C11" s="4" t="inlineStr">
        <is>
          <t xml:space="preserve"> </t>
        </is>
      </c>
      <c r="D11" s="4" t="inlineStr">
        <is>
          <t xml:space="preserve"> </t>
        </is>
      </c>
      <c r="E11" s="6" t="n">
        <v>563315</v>
      </c>
    </row>
    <row r="12">
      <c r="A12" s="4" t="inlineStr">
        <is>
          <t>Director [Member]</t>
        </is>
      </c>
      <c r="B12" s="4" t="inlineStr">
        <is>
          <t xml:space="preserve"> </t>
        </is>
      </c>
      <c r="C12" s="4" t="inlineStr">
        <is>
          <t xml:space="preserve"> </t>
        </is>
      </c>
      <c r="D12" s="4" t="inlineStr">
        <is>
          <t xml:space="preserve"> </t>
        </is>
      </c>
      <c r="E12" s="4" t="inlineStr">
        <is>
          <t xml:space="preserve"> </t>
        </is>
      </c>
    </row>
    <row r="13">
      <c r="A13" s="3" t="inlineStr">
        <is>
          <t>OPTIONS (Detail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t>
        </is>
      </c>
      <c r="B14" s="5" t="n">
        <v>857143</v>
      </c>
      <c r="C14" s="4" t="inlineStr">
        <is>
          <t xml:space="preserve"> </t>
        </is>
      </c>
      <c r="D14" s="4" t="inlineStr">
        <is>
          <t xml:space="preserve"> </t>
        </is>
      </c>
      <c r="E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row>
    <row r="16">
      <c r="A16" s="3" t="inlineStr">
        <is>
          <t>OPTIONS (Detail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t>
        </is>
      </c>
      <c r="B17" s="5" t="n">
        <v>428571</v>
      </c>
      <c r="C17" s="4" t="inlineStr">
        <is>
          <t xml:space="preserve"> </t>
        </is>
      </c>
      <c r="D17" s="4" t="inlineStr">
        <is>
          <t xml:space="preserve"> </t>
        </is>
      </c>
      <c r="E17" s="4" t="inlineStr">
        <is>
          <t xml:space="preserve"> </t>
        </is>
      </c>
    </row>
    <row r="18">
      <c r="A18" s="4" t="inlineStr">
        <is>
          <t>President of StemVax Therapeutics [Member]</t>
        </is>
      </c>
      <c r="B18" s="4" t="inlineStr">
        <is>
          <t xml:space="preserve"> </t>
        </is>
      </c>
      <c r="C18" s="4" t="inlineStr">
        <is>
          <t xml:space="preserve"> </t>
        </is>
      </c>
      <c r="D18" s="4" t="inlineStr">
        <is>
          <t xml:space="preserve"> </t>
        </is>
      </c>
      <c r="E18" s="4" t="inlineStr">
        <is>
          <t xml:space="preserve"> </t>
        </is>
      </c>
    </row>
    <row r="19">
      <c r="A19" s="3" t="inlineStr">
        <is>
          <t>OPTIONS (Detail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t>
        </is>
      </c>
      <c r="B20" s="5" t="n">
        <v>571429</v>
      </c>
      <c r="C20" s="4" t="inlineStr">
        <is>
          <t xml:space="preserve"> </t>
        </is>
      </c>
      <c r="D20" s="4" t="inlineStr">
        <is>
          <t xml:space="preserve"> </t>
        </is>
      </c>
      <c r="E20" s="4" t="inlineStr">
        <is>
          <t xml:space="preserve"> </t>
        </is>
      </c>
    </row>
    <row r="21">
      <c r="A21" s="4" t="inlineStr">
        <is>
          <t>Scientific Advisory Board [Member]</t>
        </is>
      </c>
      <c r="B21" s="4" t="inlineStr">
        <is>
          <t xml:space="preserve"> </t>
        </is>
      </c>
      <c r="C21" s="4" t="inlineStr">
        <is>
          <t xml:space="preserve"> </t>
        </is>
      </c>
      <c r="D21" s="4" t="inlineStr">
        <is>
          <t xml:space="preserve"> </t>
        </is>
      </c>
      <c r="E21" s="4" t="inlineStr">
        <is>
          <t xml:space="preserve"> </t>
        </is>
      </c>
    </row>
    <row r="22">
      <c r="A22" s="3" t="inlineStr">
        <is>
          <t>OPTIONS (Detail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t>
        </is>
      </c>
      <c r="B23" s="5" t="n">
        <v>57143</v>
      </c>
      <c r="C23" s="4" t="inlineStr">
        <is>
          <t xml:space="preserve"> </t>
        </is>
      </c>
      <c r="D23" s="4" t="inlineStr">
        <is>
          <t xml:space="preserve"> </t>
        </is>
      </c>
      <c r="E23" s="4" t="inlineStr">
        <is>
          <t xml:space="preserve"> </t>
        </is>
      </c>
    </row>
    <row r="24">
      <c r="A24" s="4" t="inlineStr">
        <is>
          <t>Staff Members and Officers [Member]</t>
        </is>
      </c>
      <c r="B24" s="4" t="inlineStr">
        <is>
          <t xml:space="preserve"> </t>
        </is>
      </c>
      <c r="C24" s="4" t="inlineStr">
        <is>
          <t xml:space="preserve"> </t>
        </is>
      </c>
      <c r="D24" s="4" t="inlineStr">
        <is>
          <t xml:space="preserve"> </t>
        </is>
      </c>
      <c r="E24" s="4" t="inlineStr">
        <is>
          <t xml:space="preserve"> </t>
        </is>
      </c>
    </row>
    <row r="25">
      <c r="A25" s="3" t="inlineStr">
        <is>
          <t>OPTIONS (Detail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Options, Grants in Period, Gross</t>
        </is>
      </c>
      <c r="B26" s="5" t="n">
        <v>542857</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TIONS (Details) - Schedule of Share-Based Payment Award, Stock Options, Valuation Assumptions</t>
        </is>
      </c>
      <c r="B1" s="2" t="inlineStr">
        <is>
          <t>Mar. 13, 2023</t>
        </is>
      </c>
      <c r="C1" s="2" t="inlineStr">
        <is>
          <t>Jun. 02, 2020</t>
        </is>
      </c>
    </row>
    <row r="2">
      <c r="A2" s="3" t="inlineStr">
        <is>
          <t>Schedule Of Share Based Payment Award Stock Options Valuation Assumptions Abstract</t>
        </is>
      </c>
      <c r="B2" s="4" t="inlineStr">
        <is>
          <t xml:space="preserve"> </t>
        </is>
      </c>
      <c r="C2" s="4" t="inlineStr">
        <is>
          <t xml:space="preserve"> </t>
        </is>
      </c>
    </row>
    <row r="3">
      <c r="A3" s="4" t="inlineStr">
        <is>
          <t>Risk Free Interest Rate</t>
        </is>
      </c>
      <c r="B3" s="9" t="n">
        <v>0.0368</v>
      </c>
      <c r="C3" s="9" t="n">
        <v>0.0032</v>
      </c>
    </row>
    <row r="4">
      <c r="A4" s="4" t="inlineStr">
        <is>
          <t>Stock Volatility Factor</t>
        </is>
      </c>
      <c r="B4" s="9" t="n">
        <v>1.4679</v>
      </c>
      <c r="C4" s="12" t="n">
        <v>1.46</v>
      </c>
    </row>
    <row r="5">
      <c r="A5" s="4" t="inlineStr">
        <is>
          <t>Weighted Average Expected Option Life</t>
        </is>
      </c>
      <c r="B5" s="4" t="inlineStr">
        <is>
          <t>5 years</t>
        </is>
      </c>
      <c r="C5" s="4" t="inlineStr">
        <is>
          <t>5 years</t>
        </is>
      </c>
    </row>
    <row r="6">
      <c r="A6" s="4" t="inlineStr">
        <is>
          <t>Expected Dividend Yield</t>
        </is>
      </c>
      <c r="B6" s="12" t="n">
        <v>0</v>
      </c>
      <c r="C6" s="12"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PTIONS (Details) - Share-Based Payment Arrangement, Option, Activity - $ / shares</t>
        </is>
      </c>
      <c r="D1" s="2" t="inlineStr">
        <is>
          <t>9 Months Ended</t>
        </is>
      </c>
    </row>
    <row r="2">
      <c r="B2" s="2" t="inlineStr">
        <is>
          <t>Mar. 13, 2023</t>
        </is>
      </c>
      <c r="C2" s="2" t="inlineStr">
        <is>
          <t>Jun. 02, 2020</t>
        </is>
      </c>
      <c r="D2" s="2" t="inlineStr">
        <is>
          <t>Jun. 30, 2024</t>
        </is>
      </c>
    </row>
    <row r="3">
      <c r="A3" s="3" t="inlineStr">
        <is>
          <t>Share Based Payment Arrangement Option Activity Abstract</t>
        </is>
      </c>
      <c r="B3" s="4" t="inlineStr">
        <is>
          <t xml:space="preserve"> </t>
        </is>
      </c>
      <c r="C3" s="4" t="inlineStr">
        <is>
          <t xml:space="preserve"> </t>
        </is>
      </c>
      <c r="D3" s="4" t="inlineStr">
        <is>
          <t xml:space="preserve"> </t>
        </is>
      </c>
    </row>
    <row r="4">
      <c r="A4" s="4" t="inlineStr">
        <is>
          <t>Outstanding, Number of Options</t>
        </is>
      </c>
      <c r="B4" s="4" t="inlineStr">
        <is>
          <t xml:space="preserve"> </t>
        </is>
      </c>
      <c r="C4" s="4" t="inlineStr">
        <is>
          <t xml:space="preserve"> </t>
        </is>
      </c>
      <c r="D4" s="5" t="n">
        <v>5542857</v>
      </c>
    </row>
    <row r="5">
      <c r="A5" s="4" t="inlineStr">
        <is>
          <t>Outstanding, Weighted average exercise price</t>
        </is>
      </c>
      <c r="B5" s="4" t="inlineStr">
        <is>
          <t xml:space="preserve"> </t>
        </is>
      </c>
      <c r="C5" s="4" t="inlineStr">
        <is>
          <t xml:space="preserve"> </t>
        </is>
      </c>
      <c r="D5" s="17" t="n">
        <v>0.115</v>
      </c>
    </row>
    <row r="6">
      <c r="A6" s="4" t="inlineStr">
        <is>
          <t>Granted, Number of Options</t>
        </is>
      </c>
      <c r="B6" s="5" t="n">
        <v>3542857</v>
      </c>
      <c r="C6" s="5" t="n">
        <v>2000000</v>
      </c>
      <c r="D6" s="5" t="n">
        <v>0</v>
      </c>
    </row>
    <row r="7">
      <c r="A7" s="4" t="inlineStr">
        <is>
          <t>Granted, Weighted average exercise price</t>
        </is>
      </c>
      <c r="B7" s="17" t="n">
        <v>0.175</v>
      </c>
      <c r="C7" s="4" t="inlineStr">
        <is>
          <t xml:space="preserve"> </t>
        </is>
      </c>
      <c r="D7" s="6" t="n">
        <v>0</v>
      </c>
    </row>
    <row r="8">
      <c r="A8" s="4" t="inlineStr">
        <is>
          <t>Exercised, Number of Options</t>
        </is>
      </c>
      <c r="B8" s="4" t="inlineStr">
        <is>
          <t xml:space="preserve"> </t>
        </is>
      </c>
      <c r="C8" s="4" t="inlineStr">
        <is>
          <t xml:space="preserve"> </t>
        </is>
      </c>
      <c r="D8" s="5" t="n">
        <v>0</v>
      </c>
    </row>
    <row r="9">
      <c r="A9" s="4" t="inlineStr">
        <is>
          <t>Exercised, Weighted average exercise price</t>
        </is>
      </c>
      <c r="B9" s="4" t="inlineStr">
        <is>
          <t xml:space="preserve"> </t>
        </is>
      </c>
      <c r="C9" s="4" t="inlineStr">
        <is>
          <t xml:space="preserve"> </t>
        </is>
      </c>
      <c r="D9" s="6" t="n">
        <v>0</v>
      </c>
    </row>
    <row r="10">
      <c r="A10" s="4" t="inlineStr">
        <is>
          <t>Forfeited, Number of Options</t>
        </is>
      </c>
      <c r="B10" s="4" t="inlineStr">
        <is>
          <t xml:space="preserve"> </t>
        </is>
      </c>
      <c r="C10" s="4" t="inlineStr">
        <is>
          <t xml:space="preserve"> </t>
        </is>
      </c>
      <c r="D10" s="5" t="n">
        <v>0</v>
      </c>
    </row>
    <row r="11">
      <c r="A11" s="4" t="inlineStr">
        <is>
          <t>Forfeited, Weighted average exercise price</t>
        </is>
      </c>
      <c r="B11" s="4" t="inlineStr">
        <is>
          <t xml:space="preserve"> </t>
        </is>
      </c>
      <c r="C11" s="4" t="inlineStr">
        <is>
          <t xml:space="preserve"> </t>
        </is>
      </c>
      <c r="D11" s="6" t="n">
        <v>0</v>
      </c>
    </row>
    <row r="12">
      <c r="A12" s="4" t="inlineStr">
        <is>
          <t>Outstanding, Number of Options</t>
        </is>
      </c>
      <c r="B12" s="4" t="inlineStr">
        <is>
          <t xml:space="preserve"> </t>
        </is>
      </c>
      <c r="C12" s="4" t="inlineStr">
        <is>
          <t xml:space="preserve"> </t>
        </is>
      </c>
      <c r="D12" s="5" t="n">
        <v>5542857</v>
      </c>
    </row>
    <row r="13">
      <c r="A13" s="4" t="inlineStr">
        <is>
          <t>Outstanding, Weighted average exercise price</t>
        </is>
      </c>
      <c r="B13" s="4" t="inlineStr">
        <is>
          <t xml:space="preserve"> </t>
        </is>
      </c>
      <c r="C13" s="4" t="inlineStr">
        <is>
          <t xml:space="preserve"> </t>
        </is>
      </c>
      <c r="D13" s="17" t="n">
        <v>0.1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Details) - Share-based Payment Arrangement, Option, Exercise Price Range</t>
        </is>
      </c>
      <c r="B1" s="2" t="inlineStr">
        <is>
          <t>9 Months Ended</t>
        </is>
      </c>
    </row>
    <row r="2">
      <c r="B2" s="2" t="inlineStr">
        <is>
          <t>Jun. 30, 2024 $ / shares shares</t>
        </is>
      </c>
    </row>
    <row r="3">
      <c r="A3" s="4" t="inlineStr">
        <is>
          <t>Options at .01 [Member]</t>
        </is>
      </c>
      <c r="B3" s="4" t="inlineStr">
        <is>
          <t xml:space="preserve"> </t>
        </is>
      </c>
    </row>
    <row r="4">
      <c r="A4" s="3" t="inlineStr">
        <is>
          <t>Share-Based Payment Arrangement, Option, Exercise Price Range [Line Items]</t>
        </is>
      </c>
      <c r="B4" s="4" t="inlineStr">
        <is>
          <t xml:space="preserve"> </t>
        </is>
      </c>
    </row>
    <row r="5">
      <c r="A5" s="4" t="inlineStr">
        <is>
          <t>Exercisable Prices (in Dollars per share) | $ / shares</t>
        </is>
      </c>
      <c r="B5" s="7" t="n">
        <v>0.01</v>
      </c>
    </row>
    <row r="6">
      <c r="A6" s="4" t="inlineStr">
        <is>
          <t>Options Outstanding</t>
        </is>
      </c>
      <c r="B6" s="5" t="n">
        <v>2000000</v>
      </c>
    </row>
    <row r="7">
      <c r="A7" s="4" t="inlineStr">
        <is>
          <t>Options Exercisable</t>
        </is>
      </c>
      <c r="B7" s="5" t="n">
        <v>2000000</v>
      </c>
    </row>
    <row r="8">
      <c r="A8" s="4" t="inlineStr">
        <is>
          <t>Weighted Average Remaining Contractual Life</t>
        </is>
      </c>
      <c r="B8" s="4" t="inlineStr">
        <is>
          <t>6 years 3 months</t>
        </is>
      </c>
    </row>
    <row r="9">
      <c r="A9" s="4" t="inlineStr">
        <is>
          <t>Options at $0.175 [Member]</t>
        </is>
      </c>
      <c r="B9" s="4" t="inlineStr">
        <is>
          <t xml:space="preserve"> </t>
        </is>
      </c>
    </row>
    <row r="10">
      <c r="A10" s="3" t="inlineStr">
        <is>
          <t>Share-Based Payment Arrangement, Option, Exercise Price Range [Line Items]</t>
        </is>
      </c>
      <c r="B10" s="4" t="inlineStr">
        <is>
          <t xml:space="preserve"> </t>
        </is>
      </c>
    </row>
    <row r="11">
      <c r="A11" s="4" t="inlineStr">
        <is>
          <t>Exercisable Prices (in Dollars per share) | $ / shares</t>
        </is>
      </c>
      <c r="B11" s="17" t="n">
        <v>0.175</v>
      </c>
    </row>
    <row r="12">
      <c r="A12" s="4" t="inlineStr">
        <is>
          <t>Options Outstanding</t>
        </is>
      </c>
      <c r="B12" s="5" t="n">
        <v>3542857</v>
      </c>
    </row>
    <row r="13">
      <c r="A13" s="4" t="inlineStr">
        <is>
          <t>Options Exercisable</t>
        </is>
      </c>
      <c r="B13" s="5" t="n">
        <v>3542857</v>
      </c>
    </row>
    <row r="14">
      <c r="A14" s="4" t="inlineStr">
        <is>
          <t>Weighted Average Remaining Contractual Life</t>
        </is>
      </c>
      <c r="B14" s="4" t="inlineStr">
        <is>
          <t>8 years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Details) - Commitment Fee [Member]</t>
        </is>
      </c>
      <c r="B1" s="2" t="inlineStr">
        <is>
          <t>9 Months Ended</t>
        </is>
      </c>
    </row>
    <row r="2">
      <c r="B2" s="2" t="inlineStr">
        <is>
          <t>Jun. 30, 2024 shares</t>
        </is>
      </c>
    </row>
    <row r="3">
      <c r="A3" s="3" t="inlineStr">
        <is>
          <t>ACCRUED EXPENSES AND OTHER CURRENT LIABILITIES (Details) [Line Items]</t>
        </is>
      </c>
      <c r="B3" s="4" t="inlineStr">
        <is>
          <t xml:space="preserve"> </t>
        </is>
      </c>
    </row>
    <row r="4">
      <c r="A4" s="4" t="inlineStr">
        <is>
          <t>Stock Issued During Period, Shares, Other</t>
        </is>
      </c>
      <c r="B4" s="5" t="n">
        <v>2825000</v>
      </c>
    </row>
    <row r="5">
      <c r="A5" s="4" t="inlineStr">
        <is>
          <t>Debt Instrument, Fee</t>
        </is>
      </c>
      <c r="B5" s="4" t="inlineStr">
        <is>
          <t>If the lender is unable to sell the shares for at least $1,325,000, it may make a one-time claim for each note to be reimbursed for the difference between their sale proceeds and $1,32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ounts Payable and Accrued Liabilities - USD ($)</t>
        </is>
      </c>
      <c r="C1" s="2" t="inlineStr">
        <is>
          <t>Jun. 30, 2024</t>
        </is>
      </c>
      <c r="D1" s="2" t="inlineStr">
        <is>
          <t>Sep. 30, 2023</t>
        </is>
      </c>
    </row>
    <row r="2">
      <c r="A2" s="3" t="inlineStr">
        <is>
          <t>Schedule Of Accounts Payable And Accrued Liabilities Abstract</t>
        </is>
      </c>
      <c r="C2" s="4" t="inlineStr">
        <is>
          <t xml:space="preserve"> </t>
        </is>
      </c>
      <c r="D2" s="4" t="inlineStr">
        <is>
          <t xml:space="preserve"> </t>
        </is>
      </c>
    </row>
    <row r="3">
      <c r="A3" s="4" t="inlineStr">
        <is>
          <t>Accrued liabilities</t>
        </is>
      </c>
      <c r="C3" s="6" t="n">
        <v>33797</v>
      </c>
      <c r="D3" s="6" t="n">
        <v>11154</v>
      </c>
    </row>
    <row r="4">
      <c r="A4" s="4" t="inlineStr">
        <is>
          <t>Interest payable</t>
        </is>
      </c>
      <c r="C4" s="5" t="n">
        <v>486066</v>
      </c>
      <c r="D4" s="5" t="n">
        <v>289101</v>
      </c>
    </row>
    <row r="5">
      <c r="A5" s="4" t="inlineStr">
        <is>
          <t>Provision for guaranteed commitment fees</t>
        </is>
      </c>
      <c r="B5" s="4" t="inlineStr">
        <is>
          <t>[1]</t>
        </is>
      </c>
      <c r="C5" s="5" t="n">
        <v>1301835</v>
      </c>
      <c r="D5" s="5" t="n">
        <v>1042500</v>
      </c>
    </row>
    <row r="6">
      <c r="A6" s="4" t="inlineStr">
        <is>
          <t>Accrued payroll</t>
        </is>
      </c>
      <c r="C6" s="5" t="n">
        <v>150712</v>
      </c>
      <c r="D6" s="5" t="n">
        <v>3875</v>
      </c>
    </row>
    <row r="7">
      <c r="A7" s="4" t="inlineStr">
        <is>
          <t>Deferred compensation</t>
        </is>
      </c>
      <c r="C7" s="5" t="n">
        <v>717512</v>
      </c>
      <c r="D7" s="5" t="n">
        <v>571763</v>
      </c>
    </row>
    <row r="8">
      <c r="A8" s="4" t="inlineStr">
        <is>
          <t>License Fees Payable</t>
        </is>
      </c>
      <c r="C8" s="5" t="n">
        <v>40402</v>
      </c>
      <c r="D8" s="5" t="n">
        <v>40402</v>
      </c>
    </row>
    <row r="9">
      <c r="A9" s="4" t="inlineStr">
        <is>
          <t>Insurance finance liability</t>
        </is>
      </c>
      <c r="C9" s="5" t="n">
        <v>52246</v>
      </c>
      <c r="D9" s="5" t="n">
        <v>23772</v>
      </c>
    </row>
    <row r="10">
      <c r="A10" s="4" t="inlineStr">
        <is>
          <t>Accrued expenses and accrued other current liabilities</t>
        </is>
      </c>
      <c r="C10" s="6" t="n">
        <v>2782570</v>
      </c>
      <c r="D10" s="6" t="n">
        <v>1982567</v>
      </c>
    </row>
    <row r="11"/>
    <row r="12">
      <c r="A12" s="4" t="inlineStr">
        <is>
          <t>[1]Under the terms of the August 2021 Note, the February 2022 Note, the May 2022 Note, the February 2023 Letter Agreement and the June 19, 2023, Letter Agreement, the Company issued a total of 2,825,000 shares of common stock or pre-funded warrants as commitment fees. If the lender is unable to sell the shares for at least $1,325,000, it may make a one-time claim for each note to be reimbursed for the difference between their sale proceeds and $1,325,000. The difference between the fair value of the 2,825,000 shares as on June 30, 2024, and the guaranteed sale amount was recorded as a provision for guaranteed commitment fees and included in the table above.</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UE TO RELATED PARTIES (Details) - USD ($)</t>
        </is>
      </c>
      <c r="C1" s="2" t="inlineStr">
        <is>
          <t>9 Months Ended</t>
        </is>
      </c>
      <c r="E1" s="2" t="inlineStr">
        <is>
          <t>12 Months Ended</t>
        </is>
      </c>
    </row>
    <row r="2">
      <c r="B2" s="2" t="inlineStr">
        <is>
          <t>Mar. 14, 2022</t>
        </is>
      </c>
      <c r="C2" s="2" t="inlineStr">
        <is>
          <t>Jun. 30, 2024</t>
        </is>
      </c>
      <c r="D2" s="2" t="inlineStr">
        <is>
          <t>Jun. 30, 2023</t>
        </is>
      </c>
      <c r="E2" s="2" t="inlineStr">
        <is>
          <t>Sep. 30, 2022</t>
        </is>
      </c>
      <c r="F2" s="2" t="inlineStr">
        <is>
          <t>Jan. 31, 2022</t>
        </is>
      </c>
    </row>
    <row r="3">
      <c r="A3" s="3" t="inlineStr">
        <is>
          <t>DU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6" t="n">
        <v>9000</v>
      </c>
      <c r="D4" s="6" t="n">
        <v>0</v>
      </c>
      <c r="E4" s="4" t="inlineStr">
        <is>
          <t xml:space="preserve"> </t>
        </is>
      </c>
      <c r="F4" s="4" t="inlineStr">
        <is>
          <t xml:space="preserve"> </t>
        </is>
      </c>
    </row>
    <row r="5">
      <c r="A5" s="4" t="inlineStr">
        <is>
          <t>Stock Issued During Period, Shares, Other (in Shares)</t>
        </is>
      </c>
      <c r="B5" s="4" t="inlineStr">
        <is>
          <t xml:space="preserve"> </t>
        </is>
      </c>
      <c r="C5" s="4" t="inlineStr">
        <is>
          <t xml:space="preserve"> </t>
        </is>
      </c>
      <c r="D5" s="5" t="n">
        <v>500000</v>
      </c>
      <c r="E5" s="4" t="inlineStr">
        <is>
          <t xml:space="preserve"> </t>
        </is>
      </c>
      <c r="F5" s="4" t="inlineStr">
        <is>
          <t xml:space="preserve"> </t>
        </is>
      </c>
    </row>
    <row r="6">
      <c r="A6" s="4" t="inlineStr">
        <is>
          <t>Conversion of Stock, Shares Issued (in Shares)</t>
        </is>
      </c>
      <c r="B6" s="5" t="n">
        <v>1502670</v>
      </c>
      <c r="C6" s="4" t="inlineStr">
        <is>
          <t xml:space="preserve"> </t>
        </is>
      </c>
      <c r="D6" s="4" t="inlineStr">
        <is>
          <t xml:space="preserve"> </t>
        </is>
      </c>
      <c r="E6" s="4" t="inlineStr">
        <is>
          <t xml:space="preserve"> </t>
        </is>
      </c>
      <c r="F6" s="4" t="inlineStr">
        <is>
          <t xml:space="preserve"> </t>
        </is>
      </c>
    </row>
    <row r="7">
      <c r="A7" s="4" t="inlineStr">
        <is>
          <t>Preferred Stock, Convertible, Conversion Price (in Dollars per share)</t>
        </is>
      </c>
      <c r="B7" s="7" t="n">
        <v>0.35</v>
      </c>
      <c r="C7" s="4" t="inlineStr">
        <is>
          <t xml:space="preserve"> </t>
        </is>
      </c>
      <c r="D7" s="4" t="inlineStr">
        <is>
          <t xml:space="preserve"> </t>
        </is>
      </c>
      <c r="E7" s="4" t="inlineStr">
        <is>
          <t xml:space="preserve"> </t>
        </is>
      </c>
      <c r="F7" s="4" t="inlineStr">
        <is>
          <t xml:space="preserve"> </t>
        </is>
      </c>
    </row>
    <row r="8">
      <c r="A8" s="4" t="inlineStr">
        <is>
          <t>Conversion of Stock, Amount Issued</t>
        </is>
      </c>
      <c r="B8" s="6" t="n">
        <v>525934</v>
      </c>
      <c r="C8" s="4" t="inlineStr">
        <is>
          <t xml:space="preserve"> </t>
        </is>
      </c>
      <c r="D8" s="4" t="inlineStr">
        <is>
          <t xml:space="preserve"> </t>
        </is>
      </c>
      <c r="E8" s="4" t="inlineStr">
        <is>
          <t xml:space="preserve"> </t>
        </is>
      </c>
      <c r="F8" s="4" t="inlineStr">
        <is>
          <t xml:space="preserve"> </t>
        </is>
      </c>
    </row>
    <row r="9">
      <c r="A9" s="4" t="inlineStr">
        <is>
          <t>Common Stock Outstanding, Percentage</t>
        </is>
      </c>
      <c r="B9" s="12" t="n">
        <v>0.1</v>
      </c>
      <c r="C9" s="4" t="inlineStr">
        <is>
          <t xml:space="preserve"> </t>
        </is>
      </c>
      <c r="D9" s="4" t="inlineStr">
        <is>
          <t xml:space="preserve"> </t>
        </is>
      </c>
      <c r="E9" s="4" t="inlineStr">
        <is>
          <t xml:space="preserve"> </t>
        </is>
      </c>
      <c r="F9" s="4" t="inlineStr">
        <is>
          <t xml:space="preserve"> </t>
        </is>
      </c>
    </row>
    <row r="10">
      <c r="A10" s="4" t="inlineStr">
        <is>
          <t>Payments to Acquire Investments</t>
        </is>
      </c>
      <c r="B10" s="6" t="n">
        <v>250000</v>
      </c>
      <c r="C10" s="4" t="inlineStr">
        <is>
          <t xml:space="preserve"> </t>
        </is>
      </c>
      <c r="D10" s="4" t="inlineStr">
        <is>
          <t xml:space="preserve"> </t>
        </is>
      </c>
      <c r="E10" s="4" t="inlineStr">
        <is>
          <t xml:space="preserve"> </t>
        </is>
      </c>
      <c r="F10" s="4" t="inlineStr">
        <is>
          <t xml:space="preserve"> </t>
        </is>
      </c>
    </row>
    <row r="11">
      <c r="A11" s="4" t="inlineStr">
        <is>
          <t>Payable, Preferred Stock Redeemed</t>
        </is>
      </c>
      <c r="B11" s="4" t="inlineStr">
        <is>
          <t xml:space="preserve"> </t>
        </is>
      </c>
      <c r="C11" s="5" t="n">
        <v>95000</v>
      </c>
      <c r="D11" s="4" t="inlineStr">
        <is>
          <t xml:space="preserve"> </t>
        </is>
      </c>
      <c r="E11" s="4" t="inlineStr">
        <is>
          <t xml:space="preserve"> </t>
        </is>
      </c>
      <c r="F11" s="4" t="inlineStr">
        <is>
          <t xml:space="preserve"> </t>
        </is>
      </c>
    </row>
    <row r="12">
      <c r="A12" s="4" t="inlineStr">
        <is>
          <t>Affiliated Ent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UE TO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6" t="n">
        <v>86217</v>
      </c>
      <c r="F14" s="4" t="inlineStr">
        <is>
          <t xml:space="preserve"> </t>
        </is>
      </c>
    </row>
    <row r="15">
      <c r="A15" s="4" t="inlineStr">
        <is>
          <t>Related Party Transaction, Expenses from Transactions with Related Parties</t>
        </is>
      </c>
      <c r="B15" s="4" t="inlineStr">
        <is>
          <t xml:space="preserve"> </t>
        </is>
      </c>
      <c r="C15" s="6" t="n">
        <v>7500000</v>
      </c>
      <c r="D15" s="4" t="inlineStr">
        <is>
          <t xml:space="preserve"> </t>
        </is>
      </c>
      <c r="E15" s="4" t="inlineStr">
        <is>
          <t xml:space="preserve"> </t>
        </is>
      </c>
      <c r="F15" s="4" t="inlineStr">
        <is>
          <t xml:space="preserve"> </t>
        </is>
      </c>
    </row>
    <row r="16">
      <c r="A16" s="4" t="inlineStr">
        <is>
          <t>Series B Preferred Stock [Member] | TN3,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UE TO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d, Balance, Shares (in Shares)</t>
        </is>
      </c>
      <c r="B18" s="4" t="inlineStr">
        <is>
          <t xml:space="preserve"> </t>
        </is>
      </c>
      <c r="C18" s="4" t="inlineStr">
        <is>
          <t xml:space="preserve"> </t>
        </is>
      </c>
      <c r="D18" s="4" t="inlineStr">
        <is>
          <t xml:space="preserve"> </t>
        </is>
      </c>
      <c r="E18" s="4" t="inlineStr">
        <is>
          <t xml:space="preserve"> </t>
        </is>
      </c>
      <c r="F18" s="5" t="n">
        <v>25000</v>
      </c>
    </row>
    <row r="19">
      <c r="A19" s="4" t="inlineStr">
        <is>
          <t>Series B Preferred Stock [Member] | TN3,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UE TO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deemed or Called During Period, Shares (in Shares)</t>
        </is>
      </c>
      <c r="B21" s="5" t="n">
        <v>24400</v>
      </c>
      <c r="C21" s="4" t="inlineStr">
        <is>
          <t xml:space="preserve"> </t>
        </is>
      </c>
      <c r="D21" s="4" t="inlineStr">
        <is>
          <t xml:space="preserve"> </t>
        </is>
      </c>
      <c r="E21" s="4" t="inlineStr">
        <is>
          <t xml:space="preserve"> </t>
        </is>
      </c>
      <c r="F21" s="4" t="inlineStr">
        <is>
          <t xml:space="preserve"> </t>
        </is>
      </c>
    </row>
    <row r="22">
      <c r="A22" s="4" t="inlineStr">
        <is>
          <t>Series B Preferred Stock [Member] | TN3, LLC [Member] | Irvin Consulting, LLC ("I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UE TO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Other (in Shares)</t>
        </is>
      </c>
      <c r="B24" s="5" t="n">
        <v>6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5" customWidth="1" min="12" max="12"/>
  </cols>
  <sheetData>
    <row r="1">
      <c r="A1" s="1" t="inlineStr">
        <is>
          <t>SUBSEQUENT EVENTS (Details) - USD ($)</t>
        </is>
      </c>
      <c r="I1" s="2" t="inlineStr">
        <is>
          <t>3 Months Ended</t>
        </is>
      </c>
      <c r="J1" s="2" t="inlineStr">
        <is>
          <t>9 Months Ended</t>
        </is>
      </c>
    </row>
    <row r="2">
      <c r="B2" s="2" t="inlineStr">
        <is>
          <t>Oct. 23, 2024</t>
        </is>
      </c>
      <c r="C2" s="2" t="inlineStr">
        <is>
          <t>Sep. 18, 2024</t>
        </is>
      </c>
      <c r="D2" s="2" t="inlineStr">
        <is>
          <t>Aug. 16, 2024</t>
        </is>
      </c>
      <c r="E2" s="2" t="inlineStr">
        <is>
          <t>Mar. 15, 2024</t>
        </is>
      </c>
      <c r="F2" s="2" t="inlineStr">
        <is>
          <t>Dec. 29, 2023</t>
        </is>
      </c>
      <c r="G2" s="2" t="inlineStr">
        <is>
          <t>Jul. 28, 2022</t>
        </is>
      </c>
      <c r="H2" s="2" t="inlineStr">
        <is>
          <t>Mar. 14, 2022</t>
        </is>
      </c>
      <c r="I2" s="2" t="inlineStr">
        <is>
          <t>Jun. 30, 2024</t>
        </is>
      </c>
      <c r="J2" s="2" t="inlineStr">
        <is>
          <t>Jun. 30, 2024</t>
        </is>
      </c>
      <c r="K2" s="2" t="inlineStr">
        <is>
          <t>Jun. 30, 2023</t>
        </is>
      </c>
      <c r="L2" s="2" t="inlineStr">
        <is>
          <t>Feb. 15,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Oth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c r="L4" s="4" t="inlineStr">
        <is>
          <t xml:space="preserve"> </t>
        </is>
      </c>
    </row>
    <row r="5">
      <c r="A5" s="4" t="inlineStr">
        <is>
          <t>Stock Issued During Period, Value,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750</v>
      </c>
      <c r="J5" s="6" t="n">
        <v>13750</v>
      </c>
      <c r="K5" s="6" t="n">
        <v>82500</v>
      </c>
      <c r="L5" s="4" t="inlineStr">
        <is>
          <t xml:space="preserve"> </t>
        </is>
      </c>
    </row>
    <row r="6">
      <c r="A6" s="4" t="inlineStr">
        <is>
          <t>Conversion of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2670</v>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73129</v>
      </c>
      <c r="J7" s="6" t="n">
        <v>2173129</v>
      </c>
      <c r="K7" s="4" t="inlineStr">
        <is>
          <t xml:space="preserve"> </t>
        </is>
      </c>
      <c r="L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Oct. 31,  2022</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ptember 18, 2024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6" t="n">
        <v>6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iginal Interest Discount Rate</t>
        </is>
      </c>
      <c r="B12" s="4" t="inlineStr">
        <is>
          <t xml:space="preserve"> </t>
        </is>
      </c>
      <c r="C12" s="12"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During Period</t>
        </is>
      </c>
      <c r="B13" s="4" t="inlineStr">
        <is>
          <t xml:space="preserve"> </t>
        </is>
      </c>
      <c r="C13" s="12" t="n">
        <v>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Mar. 18,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or Right, Reason for Issuance, Description</t>
        </is>
      </c>
      <c r="B15" s="4" t="inlineStr">
        <is>
          <t xml:space="preserve"> </t>
        </is>
      </c>
      <c r="C15" s="4" t="inlineStr">
        <is>
          <t>In connection with the loan, we issued a seven-year prefunded stock purchase warrants to AJB to purchase a total of two million shares of our common stock for $0.0001 a shar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crease (Decrease), Net</t>
        </is>
      </c>
      <c r="B16" s="6" t="n">
        <v>111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t>
        </is>
      </c>
      <c r="B17" s="5" t="n">
        <v>761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Notes Payable</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mmer [Member] | Tranch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50000</v>
      </c>
    </row>
    <row r="22">
      <c r="A22" s="4" t="inlineStr">
        <is>
          <t>Summer [Member] | Tranch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s Payable</t>
        </is>
      </c>
      <c r="B24" s="4" t="inlineStr">
        <is>
          <t xml:space="preserve"> </t>
        </is>
      </c>
      <c r="C24" s="4" t="inlineStr">
        <is>
          <t xml:space="preserve"> </t>
        </is>
      </c>
      <c r="D24" s="4" t="inlineStr">
        <is>
          <t xml:space="preserve"> </t>
        </is>
      </c>
      <c r="E24" s="6" t="n">
        <v>4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1</v>
      </c>
    </row>
    <row r="27">
      <c r="A27" s="4" t="inlineStr">
        <is>
          <t>Debt Instrument, Convertible, 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11</v>
      </c>
    </row>
    <row r="28">
      <c r="A28" s="4" t="inlineStr">
        <is>
          <t>AJ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Other (in Shar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Debt</t>
        </is>
      </c>
      <c r="B31" s="4" t="inlineStr">
        <is>
          <t xml:space="preserve"> </t>
        </is>
      </c>
      <c r="C31" s="4" t="inlineStr">
        <is>
          <t xml:space="preserve"> </t>
        </is>
      </c>
      <c r="D31" s="6" t="n">
        <v>333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Othe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0</v>
      </c>
      <c r="J34" s="5" t="n">
        <v>2500000</v>
      </c>
      <c r="K34" s="5" t="n">
        <v>500000</v>
      </c>
      <c r="L34" s="4" t="inlineStr">
        <is>
          <t xml:space="preserve"> </t>
        </is>
      </c>
    </row>
    <row r="35">
      <c r="A35" s="4" t="inlineStr">
        <is>
          <t>Stock Issued During Period, Value,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750</v>
      </c>
      <c r="J35" s="6" t="n">
        <v>13750</v>
      </c>
      <c r="K35" s="6" t="n">
        <v>82500</v>
      </c>
      <c r="L35" s="4" t="inlineStr">
        <is>
          <t xml:space="preserve"> </t>
        </is>
      </c>
    </row>
    <row r="36">
      <c r="A36" s="4" t="inlineStr">
        <is>
          <t>Common Stock [Member] | Dwain K. Irv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Stock, Shares Issued (in Shares)</t>
        </is>
      </c>
      <c r="B38" s="4" t="inlineStr">
        <is>
          <t xml:space="preserve"> </t>
        </is>
      </c>
      <c r="C38" s="4" t="inlineStr">
        <is>
          <t xml:space="preserve"> </t>
        </is>
      </c>
      <c r="D38" s="4" t="inlineStr">
        <is>
          <t xml:space="preserve"> </t>
        </is>
      </c>
      <c r="E38" s="4" t="inlineStr">
        <is>
          <t xml:space="preserve"> </t>
        </is>
      </c>
      <c r="F38" s="5" t="n">
        <v>6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asurement Input, Default Rate [Member] | September 18, 2024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Stated Percentage</t>
        </is>
      </c>
      <c r="B41" s="4" t="inlineStr">
        <is>
          <t xml:space="preserve"> </t>
        </is>
      </c>
      <c r="C41" s="12" t="n">
        <v>0.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Agreement [Member] | Sum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Other (in Shares)</t>
        </is>
      </c>
      <c r="B44" s="4" t="inlineStr">
        <is>
          <t xml:space="preserve"> </t>
        </is>
      </c>
      <c r="C44" s="4" t="inlineStr">
        <is>
          <t xml:space="preserve"> </t>
        </is>
      </c>
      <c r="D44" s="4" t="inlineStr">
        <is>
          <t xml:space="preserve"> </t>
        </is>
      </c>
      <c r="E44" s="4" t="inlineStr">
        <is>
          <t xml:space="preserve"> </t>
        </is>
      </c>
      <c r="F44" s="5" t="n">
        <v>33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Price (in Dollars per share)</t>
        </is>
      </c>
      <c r="B45" s="4" t="inlineStr">
        <is>
          <t xml:space="preserve"> </t>
        </is>
      </c>
      <c r="C45" s="4" t="inlineStr">
        <is>
          <t xml:space="preserve"> </t>
        </is>
      </c>
      <c r="D45" s="4" t="inlineStr">
        <is>
          <t xml:space="preserve"> </t>
        </is>
      </c>
      <c r="E45" s="4" t="inlineStr">
        <is>
          <t xml:space="preserve"> </t>
        </is>
      </c>
      <c r="F45" s="7" t="n">
        <v>0.1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Period, Value, Other</t>
        </is>
      </c>
      <c r="B46" s="4" t="inlineStr">
        <is>
          <t xml:space="preserve"> </t>
        </is>
      </c>
      <c r="C46" s="4" t="inlineStr">
        <is>
          <t xml:space="preserve"> </t>
        </is>
      </c>
      <c r="D46" s="4" t="inlineStr">
        <is>
          <t xml:space="preserve"> </t>
        </is>
      </c>
      <c r="E46" s="4" t="inlineStr">
        <is>
          <t xml:space="preserve"> </t>
        </is>
      </c>
      <c r="F46" s="6" t="n">
        <v>363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s Payable</t>
        </is>
      </c>
      <c r="B47" s="4" t="inlineStr">
        <is>
          <t xml:space="preserve"> </t>
        </is>
      </c>
      <c r="C47" s="4" t="inlineStr">
        <is>
          <t xml:space="preserve"> </t>
        </is>
      </c>
      <c r="D47" s="4" t="inlineStr">
        <is>
          <t xml:space="preserve"> </t>
        </is>
      </c>
      <c r="E47" s="4" t="inlineStr">
        <is>
          <t xml:space="preserve"> </t>
        </is>
      </c>
      <c r="F47" s="6" t="n">
        <v>70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B Preferred Stock [Member] | Dwain K. Irvi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of Stock, Shares Converted (in Shares)</t>
        </is>
      </c>
      <c r="B50" s="4" t="inlineStr">
        <is>
          <t xml:space="preserve"> </t>
        </is>
      </c>
      <c r="C50" s="4" t="inlineStr">
        <is>
          <t xml:space="preserve"> </t>
        </is>
      </c>
      <c r="D50" s="4" t="inlineStr">
        <is>
          <t xml:space="preserve"> </t>
        </is>
      </c>
      <c r="E50" s="4" t="inlineStr">
        <is>
          <t xml:space="preserve"> </t>
        </is>
      </c>
      <c r="F50" s="5" t="n">
        <v>6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8" customWidth="1" min="1" max="1"/>
    <col width="59" customWidth="1" min="2" max="2"/>
    <col width="22" customWidth="1" min="3" max="3"/>
    <col width="36" customWidth="1" min="4" max="4"/>
    <col width="61" customWidth="1" min="5" max="5"/>
    <col width="52" customWidth="1" min="6" max="6"/>
    <col width="27" customWidth="1" min="7" max="7"/>
    <col width="13" customWidth="1" min="8" max="8"/>
  </cols>
  <sheetData>
    <row r="1">
      <c r="A1" s="1" t="inlineStr">
        <is>
          <t>CONSOLIDATED STATEMENTS OF STOCKHOLDERS' EQUITY (DEFICIT) - USD ($)</t>
        </is>
      </c>
      <c r="B1" s="2" t="inlineStr">
        <is>
          <t>Preferred Stock [Member] Series B Preferred Stock [Member]</t>
        </is>
      </c>
      <c r="C1" s="2" t="inlineStr">
        <is>
          <t>Common Stock [Member]</t>
        </is>
      </c>
      <c r="D1" s="2" t="inlineStr">
        <is>
          <t>Additional Paid-in Capital [Member]</t>
        </is>
      </c>
      <c r="E1" s="2" t="inlineStr">
        <is>
          <t>Additional Paid in Capital Stock Options / Warrants [Member]</t>
        </is>
      </c>
      <c r="F1" s="2" t="inlineStr">
        <is>
          <t>Additional Paid in Capital Preferred Stock [Member]</t>
        </is>
      </c>
      <c r="G1" s="2" t="inlineStr">
        <is>
          <t>Retained Earnings [Member]</t>
        </is>
      </c>
      <c r="H1" s="2" t="inlineStr">
        <is>
          <t>Total</t>
        </is>
      </c>
    </row>
    <row r="2">
      <c r="A2" s="4" t="inlineStr">
        <is>
          <t>Balance at Sep. 30, 2022</t>
        </is>
      </c>
      <c r="B2" s="6" t="n">
        <v>6</v>
      </c>
      <c r="C2" s="6" t="n">
        <v>43225982</v>
      </c>
      <c r="D2" s="6" t="n">
        <v>5340398</v>
      </c>
      <c r="E2" s="6" t="n">
        <v>4210960</v>
      </c>
      <c r="F2" s="6" t="n">
        <v>4747108</v>
      </c>
      <c r="G2" s="6" t="n">
        <v>-62177520</v>
      </c>
      <c r="H2" s="6" t="n">
        <v>-4653066</v>
      </c>
    </row>
    <row r="3">
      <c r="A3" s="4" t="inlineStr">
        <is>
          <t>Balance (in Shares) at Sep. 30, 2022</t>
        </is>
      </c>
      <c r="B3" s="5" t="n">
        <v>600</v>
      </c>
      <c r="C3" s="5" t="n">
        <v>1866950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6" t="n">
        <v>282665</v>
      </c>
      <c r="D4" s="4" t="inlineStr">
        <is>
          <t xml:space="preserve"> </t>
        </is>
      </c>
      <c r="E4" s="4" t="inlineStr">
        <is>
          <t xml:space="preserve"> </t>
        </is>
      </c>
      <c r="F4" s="4" t="inlineStr">
        <is>
          <t xml:space="preserve"> </t>
        </is>
      </c>
      <c r="G4" s="4" t="inlineStr">
        <is>
          <t xml:space="preserve"> </t>
        </is>
      </c>
      <c r="H4" s="5" t="n">
        <v>282665</v>
      </c>
    </row>
    <row r="5">
      <c r="A5" s="4" t="inlineStr">
        <is>
          <t>Common stock issued for services (in Shares)</t>
        </is>
      </c>
      <c r="B5" s="4" t="inlineStr">
        <is>
          <t xml:space="preserve"> </t>
        </is>
      </c>
      <c r="C5" s="5" t="n">
        <v>169927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subscriptions</t>
        </is>
      </c>
      <c r="B6" s="4" t="inlineStr">
        <is>
          <t xml:space="preserve"> </t>
        </is>
      </c>
      <c r="C6" s="6" t="n">
        <v>55000</v>
      </c>
      <c r="D6" s="5" t="n">
        <v>-5000</v>
      </c>
      <c r="E6" s="4" t="inlineStr">
        <is>
          <t xml:space="preserve"> </t>
        </is>
      </c>
      <c r="F6" s="4" t="inlineStr">
        <is>
          <t xml:space="preserve"> </t>
        </is>
      </c>
      <c r="G6" s="4" t="inlineStr">
        <is>
          <t xml:space="preserve"> </t>
        </is>
      </c>
      <c r="H6" s="5" t="n">
        <v>50000</v>
      </c>
    </row>
    <row r="7">
      <c r="A7" s="4" t="inlineStr">
        <is>
          <t>Common stock issued, subscriptions (in Shares)</t>
        </is>
      </c>
      <c r="B7" s="4" t="inlineStr">
        <is>
          <t xml:space="preserve"> </t>
        </is>
      </c>
      <c r="C7" s="5" t="n">
        <v>5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commitment fees</t>
        </is>
      </c>
      <c r="B8" s="4" t="inlineStr">
        <is>
          <t xml:space="preserve"> </t>
        </is>
      </c>
      <c r="C8" s="6" t="n">
        <v>82500</v>
      </c>
      <c r="D8" s="4" t="inlineStr">
        <is>
          <t xml:space="preserve"> </t>
        </is>
      </c>
      <c r="E8" s="4" t="inlineStr">
        <is>
          <t xml:space="preserve"> </t>
        </is>
      </c>
      <c r="F8" s="4" t="inlineStr">
        <is>
          <t xml:space="preserve"> </t>
        </is>
      </c>
      <c r="G8" s="4" t="inlineStr">
        <is>
          <t xml:space="preserve"> </t>
        </is>
      </c>
      <c r="H8" s="6" t="n">
        <v>82500</v>
      </c>
    </row>
    <row r="9">
      <c r="A9" s="4" t="inlineStr">
        <is>
          <t>Common stock issued for commitment fees (in Shares)</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5" t="n">
        <v>500000</v>
      </c>
    </row>
    <row r="10">
      <c r="A10" s="4" t="inlineStr">
        <is>
          <t>Common stock issued on repayment of loan</t>
        </is>
      </c>
      <c r="B10" s="4" t="inlineStr">
        <is>
          <t xml:space="preserve"> </t>
        </is>
      </c>
      <c r="C10" s="6" t="n">
        <v>12000</v>
      </c>
      <c r="D10" s="4" t="inlineStr">
        <is>
          <t xml:space="preserve"> </t>
        </is>
      </c>
      <c r="E10" s="4" t="inlineStr">
        <is>
          <t xml:space="preserve"> </t>
        </is>
      </c>
      <c r="F10" s="4" t="inlineStr">
        <is>
          <t xml:space="preserve"> </t>
        </is>
      </c>
      <c r="G10" s="4" t="inlineStr">
        <is>
          <t xml:space="preserve"> </t>
        </is>
      </c>
      <c r="H10" s="6" t="n">
        <v>12000</v>
      </c>
    </row>
    <row r="11">
      <c r="A11" s="4" t="inlineStr">
        <is>
          <t>Common stock issued on repayment of loan (in Shares)</t>
        </is>
      </c>
      <c r="B11" s="4" t="inlineStr">
        <is>
          <t xml:space="preserve"> </t>
        </is>
      </c>
      <c r="C11" s="5" t="n">
        <v>141677</v>
      </c>
      <c r="D11" s="4" t="inlineStr">
        <is>
          <t xml:space="preserve"> </t>
        </is>
      </c>
      <c r="E11" s="4" t="inlineStr">
        <is>
          <t xml:space="preserve"> </t>
        </is>
      </c>
      <c r="F11" s="4" t="inlineStr">
        <is>
          <t xml:space="preserve"> </t>
        </is>
      </c>
      <c r="G11" s="4" t="inlineStr">
        <is>
          <t xml:space="preserve"> </t>
        </is>
      </c>
      <c r="H11" s="5" t="n">
        <v>141677</v>
      </c>
    </row>
    <row r="12">
      <c r="A12" s="4" t="inlineStr">
        <is>
          <t>Stock compensation - options</t>
        </is>
      </c>
      <c r="B12" s="4" t="inlineStr">
        <is>
          <t xml:space="preserve"> </t>
        </is>
      </c>
      <c r="C12" s="4" t="inlineStr">
        <is>
          <t xml:space="preserve"> </t>
        </is>
      </c>
      <c r="D12" s="4" t="inlineStr">
        <is>
          <t xml:space="preserve"> </t>
        </is>
      </c>
      <c r="E12" s="5" t="n">
        <v>563314</v>
      </c>
      <c r="F12" s="4" t="inlineStr">
        <is>
          <t xml:space="preserve"> </t>
        </is>
      </c>
      <c r="G12" s="4" t="inlineStr">
        <is>
          <t xml:space="preserve"> </t>
        </is>
      </c>
      <c r="H12" s="6" t="n">
        <v>563314</v>
      </c>
    </row>
    <row r="13">
      <c r="A13" s="4" t="inlineStr">
        <is>
          <t>Warrant expense</t>
        </is>
      </c>
      <c r="B13" s="4" t="inlineStr">
        <is>
          <t xml:space="preserve"> </t>
        </is>
      </c>
      <c r="C13" s="4" t="inlineStr">
        <is>
          <t xml:space="preserve"> </t>
        </is>
      </c>
      <c r="D13" s="4" t="inlineStr">
        <is>
          <t xml:space="preserve"> </t>
        </is>
      </c>
      <c r="E13" s="5" t="n">
        <v>386912</v>
      </c>
      <c r="F13" s="4" t="inlineStr">
        <is>
          <t xml:space="preserve"> </t>
        </is>
      </c>
      <c r="G13" s="4" t="inlineStr">
        <is>
          <t xml:space="preserve"> </t>
        </is>
      </c>
      <c r="H13" s="5" t="n">
        <v>386912</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2957281</v>
      </c>
      <c r="H14" s="5" t="n">
        <v>-2957281</v>
      </c>
    </row>
    <row r="15">
      <c r="A15" s="4" t="inlineStr">
        <is>
          <t>Balance at Jun. 30, 2023</t>
        </is>
      </c>
      <c r="B15" s="6" t="n">
        <v>6</v>
      </c>
      <c r="C15" s="6" t="n">
        <v>43658147</v>
      </c>
      <c r="D15" s="5" t="n">
        <v>5335398</v>
      </c>
      <c r="E15" s="5" t="n">
        <v>5161186</v>
      </c>
      <c r="F15" s="5" t="n">
        <v>4747108</v>
      </c>
      <c r="G15" s="5" t="n">
        <v>-65134801</v>
      </c>
      <c r="H15" s="5" t="n">
        <v>-6232956</v>
      </c>
    </row>
    <row r="16">
      <c r="A16" s="4" t="inlineStr">
        <is>
          <t>Balance (in Shares) at Jun. 30, 2023</t>
        </is>
      </c>
      <c r="B16" s="5" t="n">
        <v>600</v>
      </c>
      <c r="C16" s="5" t="n">
        <v>215354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6" t="n">
        <v>6</v>
      </c>
      <c r="C17" s="6" t="n">
        <v>43623184</v>
      </c>
      <c r="D17" s="5" t="n">
        <v>5335398</v>
      </c>
      <c r="E17" s="5" t="n">
        <v>4922774</v>
      </c>
      <c r="F17" s="5" t="n">
        <v>4747108</v>
      </c>
      <c r="G17" s="5" t="n">
        <v>-64355162</v>
      </c>
      <c r="H17" s="5" t="n">
        <v>-5726692</v>
      </c>
    </row>
    <row r="18">
      <c r="A18" s="4" t="inlineStr">
        <is>
          <t>Balance (in Shares) at Mar. 31, 2023</t>
        </is>
      </c>
      <c r="B18" s="5" t="n">
        <v>600</v>
      </c>
      <c r="C18" s="5" t="n">
        <v>211850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4" t="inlineStr">
        <is>
          <t xml:space="preserve"> </t>
        </is>
      </c>
      <c r="C19" s="6" t="n">
        <v>22963</v>
      </c>
      <c r="D19" s="4" t="inlineStr">
        <is>
          <t xml:space="preserve"> </t>
        </is>
      </c>
      <c r="E19" s="4" t="inlineStr">
        <is>
          <t xml:space="preserve"> </t>
        </is>
      </c>
      <c r="F19" s="4" t="inlineStr">
        <is>
          <t xml:space="preserve"> </t>
        </is>
      </c>
      <c r="G19" s="4" t="inlineStr">
        <is>
          <t xml:space="preserve"> </t>
        </is>
      </c>
      <c r="H19" s="5" t="n">
        <v>22963</v>
      </c>
    </row>
    <row r="20">
      <c r="A20" s="4" t="inlineStr">
        <is>
          <t>Common stock issued for services (in Shares)</t>
        </is>
      </c>
      <c r="B20" s="4" t="inlineStr">
        <is>
          <t xml:space="preserve"> </t>
        </is>
      </c>
      <c r="C20" s="5" t="n">
        <v>20875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on repayment of loan</t>
        </is>
      </c>
      <c r="B21" s="4" t="inlineStr">
        <is>
          <t xml:space="preserve"> </t>
        </is>
      </c>
      <c r="C21" s="6" t="n">
        <v>12000</v>
      </c>
      <c r="D21" s="4" t="inlineStr">
        <is>
          <t xml:space="preserve"> </t>
        </is>
      </c>
      <c r="E21" s="4" t="inlineStr">
        <is>
          <t xml:space="preserve"> </t>
        </is>
      </c>
      <c r="F21" s="4" t="inlineStr">
        <is>
          <t xml:space="preserve"> </t>
        </is>
      </c>
      <c r="G21" s="4" t="inlineStr">
        <is>
          <t xml:space="preserve"> </t>
        </is>
      </c>
      <c r="H21" s="5" t="n">
        <v>12000</v>
      </c>
    </row>
    <row r="22">
      <c r="A22" s="4" t="inlineStr">
        <is>
          <t>Common stock issued on repayment of loan (in Shares)</t>
        </is>
      </c>
      <c r="B22" s="4" t="inlineStr">
        <is>
          <t xml:space="preserve"> </t>
        </is>
      </c>
      <c r="C22" s="5" t="n">
        <v>14167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pense</t>
        </is>
      </c>
      <c r="B23" s="4" t="inlineStr">
        <is>
          <t xml:space="preserve"> </t>
        </is>
      </c>
      <c r="C23" s="4" t="inlineStr">
        <is>
          <t xml:space="preserve"> </t>
        </is>
      </c>
      <c r="D23" s="4" t="inlineStr">
        <is>
          <t xml:space="preserve"> </t>
        </is>
      </c>
      <c r="E23" s="5" t="n">
        <v>238412</v>
      </c>
      <c r="F23" s="4" t="inlineStr">
        <is>
          <t xml:space="preserve"> </t>
        </is>
      </c>
      <c r="G23" s="4" t="inlineStr">
        <is>
          <t xml:space="preserve"> </t>
        </is>
      </c>
      <c r="H23" s="5" t="n">
        <v>238412</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79639</v>
      </c>
      <c r="H24" s="5" t="n">
        <v>-779639</v>
      </c>
    </row>
    <row r="25">
      <c r="A25" s="4" t="inlineStr">
        <is>
          <t>Balance at Jun. 30, 2023</t>
        </is>
      </c>
      <c r="B25" s="6" t="n">
        <v>6</v>
      </c>
      <c r="C25" s="6" t="n">
        <v>43658147</v>
      </c>
      <c r="D25" s="5" t="n">
        <v>5335398</v>
      </c>
      <c r="E25" s="5" t="n">
        <v>5161186</v>
      </c>
      <c r="F25" s="5" t="n">
        <v>4747108</v>
      </c>
      <c r="G25" s="5" t="n">
        <v>-65134801</v>
      </c>
      <c r="H25" s="5" t="n">
        <v>-6232956</v>
      </c>
    </row>
    <row r="26">
      <c r="A26" s="4" t="inlineStr">
        <is>
          <t>Balance (in Shares) at Jun. 30, 2023</t>
        </is>
      </c>
      <c r="B26" s="5" t="n">
        <v>600</v>
      </c>
      <c r="C26" s="5" t="n">
        <v>215354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Sep. 30, 2023</t>
        </is>
      </c>
      <c r="B27" s="6" t="n">
        <v>6</v>
      </c>
      <c r="C27" s="6" t="n">
        <v>43683197</v>
      </c>
      <c r="D27" s="5" t="n">
        <v>5335398</v>
      </c>
      <c r="E27" s="5" t="n">
        <v>5338273</v>
      </c>
      <c r="F27" s="5" t="n">
        <v>4747108</v>
      </c>
      <c r="G27" s="5" t="n">
        <v>-66902466</v>
      </c>
      <c r="H27" s="5" t="n">
        <v>-7798484</v>
      </c>
    </row>
    <row r="28">
      <c r="A28" s="4" t="inlineStr">
        <is>
          <t>Balance (in Shares) at Sep. 30, 2023</t>
        </is>
      </c>
      <c r="B28" s="5" t="n">
        <v>600</v>
      </c>
      <c r="C28" s="5" t="n">
        <v>2174420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for services</t>
        </is>
      </c>
      <c r="B29" s="4" t="inlineStr">
        <is>
          <t xml:space="preserve"> </t>
        </is>
      </c>
      <c r="C29" s="6" t="n">
        <v>7871</v>
      </c>
      <c r="D29" s="4" t="inlineStr">
        <is>
          <t xml:space="preserve"> </t>
        </is>
      </c>
      <c r="E29" s="4" t="inlineStr">
        <is>
          <t xml:space="preserve"> </t>
        </is>
      </c>
      <c r="F29" s="4" t="inlineStr">
        <is>
          <t xml:space="preserve"> </t>
        </is>
      </c>
      <c r="G29" s="4" t="inlineStr">
        <is>
          <t xml:space="preserve"> </t>
        </is>
      </c>
      <c r="H29" s="6" t="n">
        <v>7871</v>
      </c>
    </row>
    <row r="30">
      <c r="A30" s="4" t="inlineStr">
        <is>
          <t>Common stock issued for services (in Shares)</t>
        </is>
      </c>
      <c r="B30" s="4" t="inlineStr">
        <is>
          <t xml:space="preserve"> </t>
        </is>
      </c>
      <c r="C30" s="5" t="n">
        <v>626256</v>
      </c>
      <c r="D30" s="4" t="inlineStr">
        <is>
          <t xml:space="preserve"> </t>
        </is>
      </c>
      <c r="E30" s="4" t="inlineStr">
        <is>
          <t xml:space="preserve"> </t>
        </is>
      </c>
      <c r="F30" s="4" t="inlineStr">
        <is>
          <t xml:space="preserve"> </t>
        </is>
      </c>
      <c r="G30" s="4" t="inlineStr">
        <is>
          <t xml:space="preserve"> </t>
        </is>
      </c>
      <c r="H30" s="5" t="n">
        <v>626256</v>
      </c>
    </row>
    <row r="31">
      <c r="A31" s="4" t="inlineStr">
        <is>
          <t>Common stock issued for commitment fees</t>
        </is>
      </c>
      <c r="B31" s="4" t="inlineStr">
        <is>
          <t xml:space="preserve"> </t>
        </is>
      </c>
      <c r="C31" s="6" t="n">
        <v>13750</v>
      </c>
      <c r="D31" s="4" t="inlineStr">
        <is>
          <t xml:space="preserve"> </t>
        </is>
      </c>
      <c r="E31" s="4" t="inlineStr">
        <is>
          <t xml:space="preserve"> </t>
        </is>
      </c>
      <c r="F31" s="4" t="inlineStr">
        <is>
          <t xml:space="preserve"> </t>
        </is>
      </c>
      <c r="G31" s="4" t="inlineStr">
        <is>
          <t xml:space="preserve"> </t>
        </is>
      </c>
      <c r="H31" s="6" t="n">
        <v>13750</v>
      </c>
    </row>
    <row r="32">
      <c r="A32" s="4" t="inlineStr">
        <is>
          <t>Common stock issued for commitment fees (in Shares)</t>
        </is>
      </c>
      <c r="B32" s="4" t="inlineStr">
        <is>
          <t xml:space="preserve"> </t>
        </is>
      </c>
      <c r="C32" s="5" t="n">
        <v>2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investment</t>
        </is>
      </c>
      <c r="B33" s="4" t="inlineStr">
        <is>
          <t xml:space="preserve"> </t>
        </is>
      </c>
      <c r="C33" s="6" t="n">
        <v>221932</v>
      </c>
      <c r="D33" s="4" t="inlineStr">
        <is>
          <t xml:space="preserve"> </t>
        </is>
      </c>
      <c r="E33" s="4" t="inlineStr">
        <is>
          <t xml:space="preserve"> </t>
        </is>
      </c>
      <c r="F33" s="4" t="inlineStr">
        <is>
          <t xml:space="preserve"> </t>
        </is>
      </c>
      <c r="G33" s="4" t="inlineStr">
        <is>
          <t xml:space="preserve"> </t>
        </is>
      </c>
      <c r="H33" s="5" t="n">
        <v>221932</v>
      </c>
    </row>
    <row r="34">
      <c r="A34" s="4" t="inlineStr">
        <is>
          <t>Common stock issued for investment (in Shares)</t>
        </is>
      </c>
      <c r="B34" s="4" t="inlineStr">
        <is>
          <t xml:space="preserve"> </t>
        </is>
      </c>
      <c r="C34" s="5" t="n">
        <v>1479545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uted interest on related party loans</t>
        </is>
      </c>
      <c r="B35" s="4" t="inlineStr">
        <is>
          <t xml:space="preserve"> </t>
        </is>
      </c>
      <c r="C35" s="4" t="inlineStr">
        <is>
          <t xml:space="preserve"> </t>
        </is>
      </c>
      <c r="D35" s="5" t="n">
        <v>4448</v>
      </c>
      <c r="E35" s="4" t="inlineStr">
        <is>
          <t xml:space="preserve"> </t>
        </is>
      </c>
      <c r="F35" s="4" t="inlineStr">
        <is>
          <t xml:space="preserve"> </t>
        </is>
      </c>
      <c r="G35" s="4" t="inlineStr">
        <is>
          <t xml:space="preserve"> </t>
        </is>
      </c>
      <c r="H35" s="5" t="n">
        <v>4448</v>
      </c>
    </row>
    <row r="36">
      <c r="A36" s="4" t="inlineStr">
        <is>
          <t>Common stock issued on repayment of loan</t>
        </is>
      </c>
      <c r="B36" s="4" t="inlineStr">
        <is>
          <t xml:space="preserve"> </t>
        </is>
      </c>
      <c r="C36" s="6" t="n">
        <v>156607</v>
      </c>
      <c r="D36" s="4" t="inlineStr">
        <is>
          <t xml:space="preserve"> </t>
        </is>
      </c>
      <c r="E36" s="4" t="inlineStr">
        <is>
          <t xml:space="preserve"> </t>
        </is>
      </c>
      <c r="F36" s="4" t="inlineStr">
        <is>
          <t xml:space="preserve"> </t>
        </is>
      </c>
      <c r="G36" s="4" t="inlineStr">
        <is>
          <t xml:space="preserve"> </t>
        </is>
      </c>
      <c r="H36" s="5" t="n">
        <v>156607</v>
      </c>
    </row>
    <row r="37">
      <c r="A37" s="4" t="inlineStr">
        <is>
          <t>Common stock issued on repayment of loan (in Shares)</t>
        </is>
      </c>
      <c r="B37" s="4" t="inlineStr">
        <is>
          <t xml:space="preserve"> </t>
        </is>
      </c>
      <c r="C37" s="5" t="n">
        <v>2224101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expense</t>
        </is>
      </c>
      <c r="B38" s="4" t="inlineStr">
        <is>
          <t xml:space="preserve"> </t>
        </is>
      </c>
      <c r="C38" s="4" t="inlineStr">
        <is>
          <t xml:space="preserve"> </t>
        </is>
      </c>
      <c r="D38" s="4" t="inlineStr">
        <is>
          <t xml:space="preserve"> </t>
        </is>
      </c>
      <c r="E38" s="5" t="n">
        <v>93988</v>
      </c>
      <c r="F38" s="4" t="inlineStr">
        <is>
          <t xml:space="preserve"> </t>
        </is>
      </c>
      <c r="G38" s="4" t="inlineStr">
        <is>
          <t xml:space="preserve"> </t>
        </is>
      </c>
      <c r="H38" s="5" t="n">
        <v>93988</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125334</v>
      </c>
      <c r="H39" s="5" t="n">
        <v>-125334</v>
      </c>
    </row>
    <row r="40">
      <c r="A40" s="4" t="inlineStr">
        <is>
          <t>Balance at Jun. 30, 2024</t>
        </is>
      </c>
      <c r="B40" s="6" t="n">
        <v>6</v>
      </c>
      <c r="C40" s="6" t="n">
        <v>44083357</v>
      </c>
      <c r="D40" s="5" t="n">
        <v>5339846</v>
      </c>
      <c r="E40" s="5" t="n">
        <v>5432261</v>
      </c>
      <c r="F40" s="5" t="n">
        <v>4747108</v>
      </c>
      <c r="G40" s="5" t="n">
        <v>-67027800</v>
      </c>
      <c r="H40" s="5" t="n">
        <v>-7425222</v>
      </c>
    </row>
    <row r="41">
      <c r="A41" s="4" t="inlineStr">
        <is>
          <t>Balance (in Shares) at Jun. 30, 2024</t>
        </is>
      </c>
      <c r="B41" s="5" t="n">
        <v>600</v>
      </c>
      <c r="C41" s="5" t="n">
        <v>6190693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Mar. 31, 2024</t>
        </is>
      </c>
      <c r="B42" s="6" t="n">
        <v>6</v>
      </c>
      <c r="C42" s="6" t="n">
        <v>43784278</v>
      </c>
      <c r="D42" s="5" t="n">
        <v>5338906</v>
      </c>
      <c r="E42" s="5" t="n">
        <v>5367273</v>
      </c>
      <c r="F42" s="5" t="n">
        <v>4747108</v>
      </c>
      <c r="G42" s="5" t="n">
        <v>-66091467</v>
      </c>
      <c r="H42" s="5" t="n">
        <v>-6853896</v>
      </c>
    </row>
    <row r="43">
      <c r="A43" s="4" t="inlineStr">
        <is>
          <t>Balance (in Shares) at Mar. 31, 2024</t>
        </is>
      </c>
      <c r="B43" s="5" t="n">
        <v>600</v>
      </c>
      <c r="C43" s="5" t="n">
        <v>305120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for services</t>
        </is>
      </c>
      <c r="B44" s="4" t="inlineStr">
        <is>
          <t xml:space="preserve"> </t>
        </is>
      </c>
      <c r="C44" s="6" t="n">
        <v>1712</v>
      </c>
      <c r="D44" s="4" t="inlineStr">
        <is>
          <t xml:space="preserve"> </t>
        </is>
      </c>
      <c r="E44" s="4" t="inlineStr">
        <is>
          <t xml:space="preserve"> </t>
        </is>
      </c>
      <c r="F44" s="4" t="inlineStr">
        <is>
          <t xml:space="preserve"> </t>
        </is>
      </c>
      <c r="G44" s="4" t="inlineStr">
        <is>
          <t xml:space="preserve"> </t>
        </is>
      </c>
      <c r="H44" s="5" t="n">
        <v>1712</v>
      </c>
    </row>
    <row r="45">
      <c r="A45" s="4" t="inlineStr">
        <is>
          <t>Common stock issued for services (in Shares)</t>
        </is>
      </c>
      <c r="B45" s="4" t="inlineStr">
        <is>
          <t xml:space="preserve"> </t>
        </is>
      </c>
      <c r="C45" s="5" t="n">
        <v>20875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for commitment fees</t>
        </is>
      </c>
      <c r="B46" s="4" t="inlineStr">
        <is>
          <t xml:space="preserve"> </t>
        </is>
      </c>
      <c r="C46" s="6" t="n">
        <v>13750</v>
      </c>
      <c r="D46" s="4" t="inlineStr">
        <is>
          <t xml:space="preserve"> </t>
        </is>
      </c>
      <c r="E46" s="4" t="inlineStr">
        <is>
          <t xml:space="preserve"> </t>
        </is>
      </c>
      <c r="F46" s="4" t="inlineStr">
        <is>
          <t xml:space="preserve"> </t>
        </is>
      </c>
      <c r="G46" s="4" t="inlineStr">
        <is>
          <t xml:space="preserve"> </t>
        </is>
      </c>
      <c r="H46" s="5" t="n">
        <v>13750</v>
      </c>
    </row>
    <row r="47">
      <c r="A47" s="4" t="inlineStr">
        <is>
          <t>Common stock issued for commitment fees (in Shares)</t>
        </is>
      </c>
      <c r="B47" s="4" t="inlineStr">
        <is>
          <t xml:space="preserve"> </t>
        </is>
      </c>
      <c r="C47" s="5" t="n">
        <v>2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 for investment</t>
        </is>
      </c>
      <c r="B48" s="4" t="inlineStr">
        <is>
          <t xml:space="preserve"> </t>
        </is>
      </c>
      <c r="C48" s="6" t="n">
        <v>221932</v>
      </c>
      <c r="D48" s="4" t="inlineStr">
        <is>
          <t xml:space="preserve"> </t>
        </is>
      </c>
      <c r="E48" s="4" t="inlineStr">
        <is>
          <t xml:space="preserve"> </t>
        </is>
      </c>
      <c r="F48" s="4" t="inlineStr">
        <is>
          <t xml:space="preserve"> </t>
        </is>
      </c>
      <c r="G48" s="4" t="inlineStr">
        <is>
          <t xml:space="preserve"> </t>
        </is>
      </c>
      <c r="H48" s="5" t="n">
        <v>221932</v>
      </c>
    </row>
    <row r="49">
      <c r="A49" s="4" t="inlineStr">
        <is>
          <t>Common stock issued for investment (in Shares)</t>
        </is>
      </c>
      <c r="B49" s="4" t="inlineStr">
        <is>
          <t xml:space="preserve"> </t>
        </is>
      </c>
      <c r="C49" s="5" t="n">
        <v>1479545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mputed interest on related party loans</t>
        </is>
      </c>
      <c r="B50" s="4" t="inlineStr">
        <is>
          <t xml:space="preserve"> </t>
        </is>
      </c>
      <c r="C50" s="4" t="inlineStr">
        <is>
          <t xml:space="preserve"> </t>
        </is>
      </c>
      <c r="D50" s="5" t="n">
        <v>940</v>
      </c>
      <c r="E50" s="4" t="inlineStr">
        <is>
          <t xml:space="preserve"> </t>
        </is>
      </c>
      <c r="F50" s="4" t="inlineStr">
        <is>
          <t xml:space="preserve"> </t>
        </is>
      </c>
      <c r="G50" s="4" t="inlineStr">
        <is>
          <t xml:space="preserve"> </t>
        </is>
      </c>
      <c r="H50" s="5" t="n">
        <v>940</v>
      </c>
    </row>
    <row r="51">
      <c r="A51" s="4" t="inlineStr">
        <is>
          <t>Common stock issued on repayment of loan</t>
        </is>
      </c>
      <c r="B51" s="4" t="inlineStr">
        <is>
          <t xml:space="preserve"> </t>
        </is>
      </c>
      <c r="C51" s="6" t="n">
        <v>61685</v>
      </c>
      <c r="D51" s="4" t="inlineStr">
        <is>
          <t xml:space="preserve"> </t>
        </is>
      </c>
      <c r="E51" s="4" t="inlineStr">
        <is>
          <t xml:space="preserve"> </t>
        </is>
      </c>
      <c r="F51" s="4" t="inlineStr">
        <is>
          <t xml:space="preserve"> </t>
        </is>
      </c>
      <c r="G51" s="4" t="inlineStr">
        <is>
          <t xml:space="preserve"> </t>
        </is>
      </c>
      <c r="H51" s="5" t="n">
        <v>61685</v>
      </c>
    </row>
    <row r="52">
      <c r="A52" s="4" t="inlineStr">
        <is>
          <t>Common stock issued on repayment of loan (in Shares)</t>
        </is>
      </c>
      <c r="B52" s="4" t="inlineStr">
        <is>
          <t xml:space="preserve"> </t>
        </is>
      </c>
      <c r="C52" s="5" t="n">
        <v>138907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expense</t>
        </is>
      </c>
      <c r="B53" s="4" t="inlineStr">
        <is>
          <t xml:space="preserve"> </t>
        </is>
      </c>
      <c r="C53" s="4" t="inlineStr">
        <is>
          <t xml:space="preserve"> </t>
        </is>
      </c>
      <c r="D53" s="4" t="inlineStr">
        <is>
          <t xml:space="preserve"> </t>
        </is>
      </c>
      <c r="E53" s="5" t="n">
        <v>64988</v>
      </c>
      <c r="F53" s="4" t="inlineStr">
        <is>
          <t xml:space="preserve"> </t>
        </is>
      </c>
      <c r="G53" s="4" t="inlineStr">
        <is>
          <t xml:space="preserve"> </t>
        </is>
      </c>
      <c r="H53" s="5" t="n">
        <v>64988</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936333</v>
      </c>
      <c r="H54" s="5" t="n">
        <v>-936333</v>
      </c>
    </row>
    <row r="55">
      <c r="A55" s="4" t="inlineStr">
        <is>
          <t>Balance at Jun. 30, 2024</t>
        </is>
      </c>
      <c r="B55" s="6" t="n">
        <v>6</v>
      </c>
      <c r="C55" s="6" t="n">
        <v>44083357</v>
      </c>
      <c r="D55" s="6" t="n">
        <v>5339846</v>
      </c>
      <c r="E55" s="6" t="n">
        <v>5432261</v>
      </c>
      <c r="F55" s="6" t="n">
        <v>4747108</v>
      </c>
      <c r="G55" s="6" t="n">
        <v>-67027800</v>
      </c>
      <c r="H55" s="6" t="n">
        <v>-7425222</v>
      </c>
    </row>
    <row r="56">
      <c r="A56" s="4" t="inlineStr">
        <is>
          <t>Balance (in Shares) at Jun. 30, 2024</t>
        </is>
      </c>
      <c r="B56" s="5" t="n">
        <v>600</v>
      </c>
      <c r="C56" s="5" t="n">
        <v>61906932</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5334</v>
      </c>
      <c r="C4" s="6" t="n">
        <v>-2957281</v>
      </c>
    </row>
    <row r="5">
      <c r="A5" s="3" t="inlineStr">
        <is>
          <t>Adjustment to reconcile net income/(loss) to net cash used in operating activities</t>
        </is>
      </c>
      <c r="B5" s="4" t="inlineStr">
        <is>
          <t xml:space="preserve"> </t>
        </is>
      </c>
      <c r="C5" s="4" t="inlineStr">
        <is>
          <t xml:space="preserve"> </t>
        </is>
      </c>
    </row>
    <row r="6">
      <c r="A6" s="4" t="inlineStr">
        <is>
          <t>Amortization of debt discount and debt issuance costs recorded as interest expense</t>
        </is>
      </c>
      <c r="B6" s="5" t="n">
        <v>114844</v>
      </c>
      <c r="C6" s="5" t="n">
        <v>638481</v>
      </c>
    </row>
    <row r="7">
      <c r="A7" s="4" t="inlineStr">
        <is>
          <t>Loss (Gain) on change in derivative liability</t>
        </is>
      </c>
      <c r="B7" s="5" t="n">
        <v>-1288086</v>
      </c>
      <c r="C7" s="5" t="n">
        <v>38120</v>
      </c>
    </row>
    <row r="8">
      <c r="A8" s="4" t="inlineStr">
        <is>
          <t>Warrants expense</t>
        </is>
      </c>
      <c r="B8" s="5" t="n">
        <v>93988</v>
      </c>
      <c r="C8" s="5" t="n">
        <v>386912</v>
      </c>
    </row>
    <row r="9">
      <c r="A9" s="4" t="inlineStr">
        <is>
          <t>Imputed interest on related party loan</t>
        </is>
      </c>
      <c r="B9" s="5" t="n">
        <v>4448</v>
      </c>
      <c r="C9" s="5" t="n">
        <v>0</v>
      </c>
    </row>
    <row r="10">
      <c r="A10" s="4" t="inlineStr">
        <is>
          <t>Fair value of shares issued for services</t>
        </is>
      </c>
      <c r="B10" s="5" t="n">
        <v>7871</v>
      </c>
      <c r="C10" s="5" t="n">
        <v>282665</v>
      </c>
    </row>
    <row r="11">
      <c r="A11" s="4" t="inlineStr">
        <is>
          <t>Stock based compensation</t>
        </is>
      </c>
      <c r="B11" s="5" t="n">
        <v>0</v>
      </c>
      <c r="C11" s="5" t="n">
        <v>563314</v>
      </c>
    </row>
    <row r="12">
      <c r="A12" s="4" t="inlineStr">
        <is>
          <t>Fair value of commitment shares issued for loans</t>
        </is>
      </c>
      <c r="B12" s="5" t="n">
        <v>13750</v>
      </c>
      <c r="C12" s="5" t="n">
        <v>82500</v>
      </c>
    </row>
    <row r="13">
      <c r="A13" s="3" t="inlineStr">
        <is>
          <t>Changes in Assets and Liabilities:</t>
        </is>
      </c>
      <c r="B13" s="4" t="inlineStr">
        <is>
          <t xml:space="preserve"> </t>
        </is>
      </c>
      <c r="C13" s="4" t="inlineStr">
        <is>
          <t xml:space="preserve"> </t>
        </is>
      </c>
    </row>
    <row r="14">
      <c r="A14" s="4" t="inlineStr">
        <is>
          <t>Other receivable</t>
        </is>
      </c>
      <c r="B14" s="5" t="n">
        <v>0</v>
      </c>
      <c r="C14" s="5" t="n">
        <v>-65979</v>
      </c>
    </row>
    <row r="15">
      <c r="A15" s="4" t="inlineStr">
        <is>
          <t>Prepaid expenses</t>
        </is>
      </c>
      <c r="B15" s="5" t="n">
        <v>-10000</v>
      </c>
      <c r="C15" s="5" t="n">
        <v>11067</v>
      </c>
    </row>
    <row r="16">
      <c r="A16" s="4" t="inlineStr">
        <is>
          <t>Accounts payable</t>
        </is>
      </c>
      <c r="B16" s="5" t="n">
        <v>228541</v>
      </c>
      <c r="C16" s="5" t="n">
        <v>144663</v>
      </c>
    </row>
    <row r="17">
      <c r="A17" s="4" t="inlineStr">
        <is>
          <t>Accrued expenses and interest on notes payable</t>
        </is>
      </c>
      <c r="B17" s="5" t="n">
        <v>800003</v>
      </c>
      <c r="C17" s="5" t="n">
        <v>405752</v>
      </c>
    </row>
    <row r="18">
      <c r="A18" s="4" t="inlineStr">
        <is>
          <t>NET CASH USED IN OPERATING ACTIVITIES</t>
        </is>
      </c>
      <c r="B18" s="5" t="n">
        <v>-159975</v>
      </c>
      <c r="C18" s="5" t="n">
        <v>-469786</v>
      </c>
    </row>
    <row r="19">
      <c r="A19" s="3" t="inlineStr">
        <is>
          <t>CASH FLOWS FROM FINANCING ACTIVITIES:</t>
        </is>
      </c>
      <c r="B19" s="4" t="inlineStr">
        <is>
          <t xml:space="preserve"> </t>
        </is>
      </c>
      <c r="C19" s="4" t="inlineStr">
        <is>
          <t xml:space="preserve"> </t>
        </is>
      </c>
    </row>
    <row r="20">
      <c r="A20" s="4" t="inlineStr">
        <is>
          <t>Stock subscriptions received</t>
        </is>
      </c>
      <c r="B20" s="5" t="n">
        <v>0</v>
      </c>
      <c r="C20" s="5" t="n">
        <v>50000</v>
      </c>
    </row>
    <row r="21">
      <c r="A21" s="4" t="inlineStr">
        <is>
          <t>Proceeds from short term loans related parties</t>
        </is>
      </c>
      <c r="B21" s="5" t="n">
        <v>13000</v>
      </c>
      <c r="C21" s="5" t="n">
        <v>0</v>
      </c>
    </row>
    <row r="22">
      <c r="A22" s="4" t="inlineStr">
        <is>
          <t>Proceeds from convertible notes payable</t>
        </is>
      </c>
      <c r="B22" s="5" t="n">
        <v>230514</v>
      </c>
      <c r="C22" s="5" t="n">
        <v>599250</v>
      </c>
    </row>
    <row r="23">
      <c r="A23" s="4" t="inlineStr">
        <is>
          <t>Proceeds from convertible notes payable to related parties</t>
        </is>
      </c>
      <c r="B23" s="5" t="n">
        <v>9000</v>
      </c>
      <c r="C23" s="5" t="n">
        <v>0</v>
      </c>
    </row>
    <row r="24">
      <c r="A24" s="4" t="inlineStr">
        <is>
          <t>Payments to related party for redemption of preferred stock</t>
        </is>
      </c>
      <c r="B24" s="5" t="n">
        <v>0</v>
      </c>
      <c r="C24" s="5" t="n">
        <v>-5000</v>
      </c>
    </row>
    <row r="25">
      <c r="A25" s="4" t="inlineStr">
        <is>
          <t>Principal payments on convertible debt</t>
        </is>
      </c>
      <c r="B25" s="5" t="n">
        <v>-113160</v>
      </c>
      <c r="C25" s="5" t="n">
        <v>-177250</v>
      </c>
    </row>
    <row r="26">
      <c r="A26" s="4" t="inlineStr">
        <is>
          <t>NET CASH PROVIDED BY FINANCING ACTIVITIES</t>
        </is>
      </c>
      <c r="B26" s="5" t="n">
        <v>139354</v>
      </c>
      <c r="C26" s="5" t="n">
        <v>467000</v>
      </c>
    </row>
    <row r="27">
      <c r="A27" s="4" t="inlineStr">
        <is>
          <t>NET CASH USED BY INVESTING ACTIVITIES</t>
        </is>
      </c>
      <c r="B27" s="5" t="n">
        <v>0</v>
      </c>
      <c r="C27" s="5" t="n">
        <v>0</v>
      </c>
    </row>
    <row r="28">
      <c r="A28" s="4" t="inlineStr">
        <is>
          <t>NET DECREASE IN CASH</t>
        </is>
      </c>
      <c r="B28" s="5" t="n">
        <v>-20621</v>
      </c>
      <c r="C28" s="5" t="n">
        <v>-2786</v>
      </c>
    </row>
    <row r="29">
      <c r="A29" s="4" t="inlineStr">
        <is>
          <t>CASH, BEGINNING OF PERIOD</t>
        </is>
      </c>
      <c r="B29" s="5" t="n">
        <v>21415</v>
      </c>
      <c r="C29" s="5" t="n">
        <v>64251</v>
      </c>
    </row>
    <row r="30">
      <c r="A30" s="4" t="inlineStr">
        <is>
          <t>CASH, END OF PERIOD</t>
        </is>
      </c>
      <c r="B30" s="5" t="n">
        <v>794</v>
      </c>
      <c r="C30" s="5" t="n">
        <v>61464</v>
      </c>
    </row>
    <row r="31">
      <c r="A31" s="3" t="inlineStr">
        <is>
          <t>SUPPLEMENTAL DISCLOSURES OF CASH FLOW INFORMATION</t>
        </is>
      </c>
      <c r="B31" s="4" t="inlineStr">
        <is>
          <t xml:space="preserve"> </t>
        </is>
      </c>
      <c r="C31" s="4" t="inlineStr">
        <is>
          <t xml:space="preserve"> </t>
        </is>
      </c>
    </row>
    <row r="32">
      <c r="A32" s="4" t="inlineStr">
        <is>
          <t>Interest paid</t>
        </is>
      </c>
      <c r="B32" s="5" t="n">
        <v>15505</v>
      </c>
      <c r="C32" s="5" t="n">
        <v>192878</v>
      </c>
    </row>
    <row r="33">
      <c r="A33" s="4" t="inlineStr">
        <is>
          <t>Taxes paid</t>
        </is>
      </c>
      <c r="B33" s="5" t="n">
        <v>0</v>
      </c>
      <c r="C33" s="5" t="n">
        <v>0</v>
      </c>
    </row>
    <row r="34">
      <c r="A34" s="3" t="inlineStr">
        <is>
          <t>SUPPLEMENTAL DISCLOSURES OF NON-CASH TRANSACTIONS</t>
        </is>
      </c>
      <c r="B34" s="4" t="inlineStr">
        <is>
          <t xml:space="preserve"> </t>
        </is>
      </c>
      <c r="C34" s="4" t="inlineStr">
        <is>
          <t xml:space="preserve"> </t>
        </is>
      </c>
    </row>
    <row r="35">
      <c r="A35" s="4" t="inlineStr">
        <is>
          <t>Common stock issued on conversion of convertible note</t>
        </is>
      </c>
      <c r="B35" s="5" t="n">
        <v>156607</v>
      </c>
      <c r="C35" s="5" t="n">
        <v>12000</v>
      </c>
    </row>
    <row r="36">
      <c r="A36" s="4" t="inlineStr">
        <is>
          <t>Initial derivative recognition on new loans and warrants</t>
        </is>
      </c>
      <c r="B36" s="5" t="n">
        <v>207439</v>
      </c>
      <c r="C36" s="5" t="n">
        <v>588147</v>
      </c>
    </row>
    <row r="37">
      <c r="A37" s="4" t="inlineStr">
        <is>
          <t>Common stock issued to purchase long-term equity investment</t>
        </is>
      </c>
      <c r="B37" s="5" t="n">
        <v>221932</v>
      </c>
      <c r="C37" s="5" t="n">
        <v>0</v>
      </c>
    </row>
    <row r="38">
      <c r="A38" s="4" t="inlineStr">
        <is>
          <t>Common stock issued as commitment fee on promissory note</t>
        </is>
      </c>
      <c r="B38" s="6" t="n">
        <v>13750</v>
      </c>
      <c r="C38" s="6" t="n">
        <v>8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9 Months Ended</t>
        </is>
      </c>
    </row>
    <row r="2">
      <c r="B2" s="2" t="inlineStr">
        <is>
          <t>Jun. 30,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LINE OF BUSINESS Organization NovAccess Global Inc. (“NovAccess” or the “Company”) is a Colorado corporation formerly known as Sun River Mining Inc. and XsunX, Inc. The Company was originally incorporated in Colorado on February 25, 1997. Effective September 24, 2003, the Company completed a plan of reorganization and name change to XsunX, Inc. Effective August 25, 2020, we filed articles of amendment to our articles of incorporation with the Colorado Secretary of State to: effectuate a 1-for-1,000 reverse stock split of the Company’s outstanding shares of common stock; and change the name of the Company to “NovAccess Global Inc.” After completing the acquisition of StemVax LLC in September 2020, we exited the solar business and focused all our efforts on our biopharmaceutical business. Line of Business NovAccess Global Inc. is a biopharmaceutical company that is developing novel immunotherapies to treat brain tumor patients in the United States with plans to expand globally. We specialize in cutting-edge research related to utilizing a patient’s own immune system to attack the cancer. We are filing an Investigational New Drug Application (IND) and working closely with the Food and Drug Administration (FDA) to obtain approval for human clinical trials to determine the safety and efficacy of our drug product for brain cancer patients. Once we have successfully completed the clinical trials and proven that the new therapy is safe and efficacious, we plan to commercialize the product. We also have expertise in successfully executing clinical trials, bringing products to market and increasing the market size of products through our advisory board. Our scientists are well versed in immunology, stem cell biology, neuroscience, molecular biology, imaging, small molecules development, gene therapy and other technical assays needed for protein and genetic analysis of cancer cells. NovAccess operates as a research and development (R&amp;D) company out of Ohio and California, and our executive management and scientific advisory board provide over 15 years of extensive experience in all aspects of biopharmaceutical R&amp;D and commercialization of drug candidat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s substantial doubt about the Company’s ability to continue as a going concern. The ability of the Company to continue as a going concern and appropriateness of using the going concern basis is dependent upon, among other things, additional cash infusions. The Company has obtained funds from its shareholders and from lenders since its inception through the period ended June 30, 2024. Management believes the existing shareholders, prospective new investors and lende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is summary of significant accounting policies of NovAccess Global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warrants, and derivative liabilities. Actual results could differ from those estimates. Cash and Cash Equivalents For purposes of the statements of cash flows, cash and cash equivalents include cash in banks and money markets with an original maturity of three months or les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period. The computation of diluted net earnings (loss) per share is similar to the computation of basic net earnings (loss) per share except that the numerator may have to adjust for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or convertible preferred stock. For purposes of determining diluted earnings per common share, the treasury stock method is used for stock options and warrants, and the if-converted method is used for convertible preferred stock as prescribed in ASC Topic 260.
For the Three Months Ended
For the Nine Months Ended
June 30,
June 30,
2024
2023
2024
2023
Loss to common shareholders (Numerator) $ (936,333 ) $ (779,639 ) $ (125,334 ) $ (3,001,522 )
Basic weighted average number of common shares outstanding (Denominator) 54,121,935 21,209,938 35,225,010 20,290,280
Diluted weighted average number of common shares outstanding 54,121,935 21,209,938 35,225,010 20,290,280 Diluted weighted average number of shares for the three and nine months ended June 30, 2024, and 2023, is the same as basic weighted average number of shares because the Company had a net loss in these periods. Fair Value of Financial Instruments Fair Value of Financial Instruments requires disclosure of the fair value information, whether or not recognized in the balance sheet, where it is practicable to estimate that value. As of June 30, 2024,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June 30, 2024,
Total
(Level 1)
(Level 2)
(Level 3)
Assets: $ - $ - $ - $ -
Liabilities:
Derivative Liability at fair value as of September 30, 2023 $ 2,253,391 $ - $ - $ 2,253,391
Derivative Liability warrants at fair value as of September 30, 2023 728,991 - - 728,991
Total Derivative Liability as of September 30, 2023 $ 2,982,382 $ - $ - $ 2,982,382
Derivative Liability at fair value as of June 30, 2024 $ 1,766,561 - - $ 1,766,561
Derivative Liability warrants at fair value as of June 30, 2024 135,174 - - 135,174
Total Derivative Liability as of June 30, 2024 $ 1,901,735 - - $ 1,901,735 The following is a reconciliation of the derivative liability for which Level 3 inputs were used in determining the approximate fair value:
Derivative Liability Promissory Notes
Derivative Liability Warrants
Total Derivative Liability
Balance as of September 30, 2022 $ 1,207,403 $ 232,609 $ 1,440,012
Fiscal year 2023 initial derivative liabilities 480,958 332,753 813,711
Net loss on change in fair value of derivative liability 565,030 163,629 728,659
Ending balance as of September 30, 2023 $ 2,253,391 $ 728,991 $ 2,982,382
Initial recognition of new loans 142,774 64,665 207,439
Net gain on change in fair value of derivative liability (629,604 ) (658,482 ) (1,288,086 )
Ending balance as of June 30, 2024 $ 1,766,561 $ 135,174 $ 1,901,735 Recent Accounting Pronounc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our fiscal year ending on September 30, 2024. The Company has adopted this final rule, and it did not have an impact on the Company’s consolidated finance statement disclosures. In October 2023, the FASB issued Accounting Standards Update (ASU)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mpany’s Consolidated Financial Statements. In December 2023, the FASB issued ASU No. 2023-08, “Accounting for and Disclosure of Crypto Assets”, which amends and enhances the disclosure requirements for crypto assets. The new requirements will be effective for public business entities for fiscal periods beginning after December 15, 2024. The Company has evaluated the effects of the adoption of ASU No. 2022-08, and it is not expected to have an impact on the Company’s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t>
        </is>
      </c>
      <c r="B1" s="2" t="inlineStr">
        <is>
          <t>9 Months Ended</t>
        </is>
      </c>
    </row>
    <row r="2">
      <c r="B2" s="2" t="inlineStr">
        <is>
          <t>Jun. 30,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3. INVESTMENT On May 17, 2024, the Company subscribed and agreed to purchase 362,956 shares of Fendix Media Limited, a United Kingdom private limited company, par value £0.001 per share, from Dawn Digital Limited, a special purpose holding company incorporated in the British Virgin Islands, in exchange for 14,795,455 shares of the Company’s common stock. Fendix Media Limited partners with the United Kingdom’s National Health Service (NHS) Trusts and Health Boards to deliver live, embedded, diverse and relevant digital content via NHS staff intranets. The Company’s investment represents approximately 18.6% ownership in Fendix Media Limited. This investment consists of an equity investment in a private company through common shares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June 30, 2024 the long-term equity investment had a carrying value of $221,9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02:42Z</dcterms:created>
  <dcterms:modified xmlns:dcterms="http://purl.org/dc/terms/" xmlns:xsi="http://www.w3.org/2001/XMLSchema-instance" xsi:type="dcterms:W3CDTF">2024-10-31T21:02:42Z</dcterms:modified>
</cp:coreProperties>
</file>